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Foreclosed Assets"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Tables)" sheetId="21" state="visible" r:id="rId21"/>
    <sheet xmlns:r="http://schemas.openxmlformats.org/officeDocument/2006/relationships" name="Financing Receivables (Tables)" sheetId="22" state="visible" r:id="rId22"/>
    <sheet xmlns:r="http://schemas.openxmlformats.org/officeDocument/2006/relationships" name="Foreclosed Assets (Tables)" sheetId="23" state="visible" r:id="rId23"/>
    <sheet xmlns:r="http://schemas.openxmlformats.org/officeDocument/2006/relationships" name="Borrowings (Tables)" sheetId="24" state="visible" r:id="rId24"/>
    <sheet xmlns:r="http://schemas.openxmlformats.org/officeDocument/2006/relationships" name="Redeemable Preferred Equity (Ta" sheetId="25" state="visible" r:id="rId25"/>
    <sheet xmlns:r="http://schemas.openxmlformats.org/officeDocument/2006/relationships" name="Related Party Transactions (Tab" sheetId="26" state="visible" r:id="rId26"/>
    <sheet xmlns:r="http://schemas.openxmlformats.org/officeDocument/2006/relationships" name="Selected Quarterly Condensed 27" sheetId="27" state="visible" r:id="rId27"/>
    <sheet xmlns:r="http://schemas.openxmlformats.org/officeDocument/2006/relationships" name="Non-Interest Expense Detail (T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 Schedule of Non-fi" sheetId="31" state="visible" r:id="rId31"/>
    <sheet xmlns:r="http://schemas.openxmlformats.org/officeDocument/2006/relationships" name="Fair Value - Schedule of Fair V" sheetId="32" state="visible" r:id="rId32"/>
    <sheet xmlns:r="http://schemas.openxmlformats.org/officeDocument/2006/relationships" name="Financing Receivables (Details " sheetId="33" state="visible" r:id="rId33"/>
    <sheet xmlns:r="http://schemas.openxmlformats.org/officeDocument/2006/relationships" name="Financing Receivables - Schedul" sheetId="34" state="visible" r:id="rId34"/>
    <sheet xmlns:r="http://schemas.openxmlformats.org/officeDocument/2006/relationships" name="Financing Receivables - Commerc" sheetId="35" state="visible" r:id="rId35"/>
    <sheet xmlns:r="http://schemas.openxmlformats.org/officeDocument/2006/relationships" name="Financing Receivables - Comme36" sheetId="36" state="visible" r:id="rId36"/>
    <sheet xmlns:r="http://schemas.openxmlformats.org/officeDocument/2006/relationships" name="Financing Receivables - Comme37" sheetId="37" state="visible" r:id="rId37"/>
    <sheet xmlns:r="http://schemas.openxmlformats.org/officeDocument/2006/relationships" name="Financing Receivables - Summary" sheetId="38" state="visible" r:id="rId38"/>
    <sheet xmlns:r="http://schemas.openxmlformats.org/officeDocument/2006/relationships" name="Financing Receivables - Sched39" sheetId="39" state="visible" r:id="rId39"/>
    <sheet xmlns:r="http://schemas.openxmlformats.org/officeDocument/2006/relationships" name="Foreclosed Assets - Schedule of" sheetId="40" state="visible" r:id="rId40"/>
    <sheet xmlns:r="http://schemas.openxmlformats.org/officeDocument/2006/relationships" name="Borrowings (Details Narrative)" sheetId="41" state="visible" r:id="rId41"/>
    <sheet xmlns:r="http://schemas.openxmlformats.org/officeDocument/2006/relationships" name="Borrowings - Schedule of Borrow" sheetId="42" state="visible" r:id="rId42"/>
    <sheet xmlns:r="http://schemas.openxmlformats.org/officeDocument/2006/relationships" name="Borrowings - Schedule of Maturi" sheetId="43" state="visible" r:id="rId43"/>
    <sheet xmlns:r="http://schemas.openxmlformats.org/officeDocument/2006/relationships" name="Borrowings - Schedule of Secure" sheetId="44" state="visible" r:id="rId44"/>
    <sheet xmlns:r="http://schemas.openxmlformats.org/officeDocument/2006/relationships" name="Borrowings - Schedule of Unsecu" sheetId="45" state="visible" r:id="rId45"/>
    <sheet xmlns:r="http://schemas.openxmlformats.org/officeDocument/2006/relationships" name="Borrowings - Schedule of Roll F" sheetId="46" state="visible" r:id="rId46"/>
    <sheet xmlns:r="http://schemas.openxmlformats.org/officeDocument/2006/relationships" name="Borrowings - Schedule of Roll47" sheetId="47" state="visible" r:id="rId47"/>
    <sheet xmlns:r="http://schemas.openxmlformats.org/officeDocument/2006/relationships" name="Borrowings - Schedule of Roll48" sheetId="48" state="visible" r:id="rId48"/>
    <sheet xmlns:r="http://schemas.openxmlformats.org/officeDocument/2006/relationships" name="Redeemable Preferred Equity (De" sheetId="49" state="visible" r:id="rId49"/>
    <sheet xmlns:r="http://schemas.openxmlformats.org/officeDocument/2006/relationships" name="Redeemable Preferred Equity - S" sheetId="50" state="visible" r:id="rId50"/>
    <sheet xmlns:r="http://schemas.openxmlformats.org/officeDocument/2006/relationships" name="Redeemable Preferred Equity -51" sheetId="51" state="visible" r:id="rId51"/>
    <sheet xmlns:r="http://schemas.openxmlformats.org/officeDocument/2006/relationships" name="Members' Capital (Details Narra"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Commitments and Contingencies (" sheetId="55" state="visible" r:id="rId55"/>
    <sheet xmlns:r="http://schemas.openxmlformats.org/officeDocument/2006/relationships" name="Selected Quarterly Condensed 56" sheetId="56" state="visible" r:id="rId56"/>
    <sheet xmlns:r="http://schemas.openxmlformats.org/officeDocument/2006/relationships" name="Non-Interest Expense Detail - S"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23">
  <si>
    <t>Document and Entity Information - USD ($) $ in Thousands</t>
  </si>
  <si>
    <t>12 Months Ended</t>
  </si>
  <si>
    <t>Dec. 31, 2017</t>
  </si>
  <si>
    <t>Mar. 23, 2018</t>
  </si>
  <si>
    <t>Jun. 30, 2017</t>
  </si>
  <si>
    <t>Document And Entity Information</t>
  </si>
  <si>
    <t>Entity Registrant Name</t>
  </si>
  <si>
    <t>Shepherd's Finance, LL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Assets</t>
  </si>
  <si>
    <t>Cash and cash equivalents</t>
  </si>
  <si>
    <t>Accrued interest receivable</t>
  </si>
  <si>
    <t>Loans receivable, net</t>
  </si>
  <si>
    <t>Foreclosed assets</t>
  </si>
  <si>
    <t>Property, plant and equipment</t>
  </si>
  <si>
    <t>Other assets</t>
  </si>
  <si>
    <t>Total assets</t>
  </si>
  <si>
    <t>Liabilities and Members' Capital</t>
  </si>
  <si>
    <t>Customer interest escrow</t>
  </si>
  <si>
    <t>Accounts payable and accrued expenses</t>
  </si>
  <si>
    <t>Accrued interest payable</t>
  </si>
  <si>
    <t>Notes payable secured</t>
  </si>
  <si>
    <t>Notes payable unsecured, net of deferred financing costs</t>
  </si>
  <si>
    <t>Due to preferred equity member</t>
  </si>
  <si>
    <t>Total liabilities</t>
  </si>
  <si>
    <t>Commitments and Contingencies (Note 10)</t>
  </si>
  <si>
    <t xml:space="preserve"> </t>
  </si>
  <si>
    <t>Series C preferred equity</t>
  </si>
  <si>
    <t>Members' Capital</t>
  </si>
  <si>
    <t>Series B preferred equity</t>
  </si>
  <si>
    <t>Class A common equity</t>
  </si>
  <si>
    <t>Members' capital</t>
  </si>
  <si>
    <t>Total liabilities and members' capital</t>
  </si>
  <si>
    <t>Consolidated Statements of Operations - USD ($) $ in Thousands</t>
  </si>
  <si>
    <t>Net 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on foreclosure of assets</t>
  </si>
  <si>
    <t>Gain on sale of foreclosed assets</t>
  </si>
  <si>
    <t>Total non-interest income</t>
  </si>
  <si>
    <t>Income</t>
  </si>
  <si>
    <t>Non-Interest Expense</t>
  </si>
  <si>
    <t>Selling, general and administrative</t>
  </si>
  <si>
    <t>Impairment loss on foreclosed assets</t>
  </si>
  <si>
    <t>Total non-interest expense</t>
  </si>
  <si>
    <t>Net income</t>
  </si>
  <si>
    <t>Earned distribution to preferred equity holder</t>
  </si>
  <si>
    <t>Net income attributable to common equity holders</t>
  </si>
  <si>
    <t>Consolidated Statements of Changes in Members' Capital - USD ($) $ in Thousands</t>
  </si>
  <si>
    <t>Statement of Stockholders' Equity [Abstract]</t>
  </si>
  <si>
    <t>Members' capital, beginning balance</t>
  </si>
  <si>
    <t>Contributions from members (preferred)</t>
  </si>
  <si>
    <t>Earned distributions to preferred equity holders</t>
  </si>
  <si>
    <t>Distributions to common equity holders</t>
  </si>
  <si>
    <t>Members' capital, ending balance</t>
  </si>
  <si>
    <t>Consolidated Statements of Cash Flows - USD ($) $ in Thousands</t>
  </si>
  <si>
    <t>Cash flows from operations</t>
  </si>
  <si>
    <t>Adjustments to reconcile net income to net cash provided by operating activities:</t>
  </si>
  <si>
    <t>Amortization of deferred financing costs</t>
  </si>
  <si>
    <t>Provision for loan losses</t>
  </si>
  <si>
    <t>Net loan origination fees deferred (earned)</t>
  </si>
  <si>
    <t>Change in deferred origination cost</t>
  </si>
  <si>
    <t>Impairment of foreclosed assets</t>
  </si>
  <si>
    <t>Gain from sale of foreclosed assets</t>
  </si>
  <si>
    <t>Gain from foreclosure of assets</t>
  </si>
  <si>
    <t>Net change in operating assets and liabilities</t>
  </si>
  <si>
    <t>Accrued interest on loans</t>
  </si>
  <si>
    <t>Net cash provided by operating activities</t>
  </si>
  <si>
    <t>Cash flows from investing activities</t>
  </si>
  <si>
    <t>Loan originations and principal collections, net</t>
  </si>
  <si>
    <t>Investment in foreclosed assets</t>
  </si>
  <si>
    <t>Proceeds from sale of foreclosed assets</t>
  </si>
  <si>
    <t>Property, plant and equipment additions</t>
  </si>
  <si>
    <t>Net cash (used in) investing activities</t>
  </si>
  <si>
    <t>Cash flows from financing activities</t>
  </si>
  <si>
    <t>Contributions from redeemable preferred equity</t>
  </si>
  <si>
    <t>Distributions to preferred equity holders</t>
  </si>
  <si>
    <t>Proceeds from secured notes payable</t>
  </si>
  <si>
    <t>Repayments of secured notes payable</t>
  </si>
  <si>
    <t>Proceeds from unsecured notes payable</t>
  </si>
  <si>
    <t>Redemptions/repayments of unsecured notes payable</t>
  </si>
  <si>
    <t>Deferred financing costs paid</t>
  </si>
  <si>
    <t>Net cash provided by financing activities</t>
  </si>
  <si>
    <t>Net in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t>
  </si>
  <si>
    <t>Foreclosed assets acquired in the settlement of loans</t>
  </si>
  <si>
    <t>Accrued interest reduction due to foreclosure</t>
  </si>
  <si>
    <t>Net change in loan origination fees due to foreclosure</t>
  </si>
  <si>
    <t>Description of Business</t>
  </si>
  <si>
    <t>Organization, Consolidation and Presentation of Financial Statements [Abstract]</t>
  </si>
  <si>
    <t>1.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As of December 31, 2017, the Company
extends commercial loans to residential homebuilders (in 16 states) to:
● construct single family homes,
● develop undeveloped land into residential building lots, and
● purchase and improve for sale older homes.</t>
  </si>
  <si>
    <t>Summary of Significant Accounting Policies</t>
  </si>
  <si>
    <t>Accounting Policies [Abstract]</t>
  </si>
  <si>
    <t>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Operating Segments Financial Accounting Standards Board (“FASB”)
Accounting Standards Codification Topic (“AS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Advertising Advertising costs are expensed as incurred
and are included in selling, general and administrative. Advertising expenses were $59 and $46 for the years ended December 31,
2017 and 2016, respectively. Cash and Cash Equivalents Management considers highly-liquid investments
with original maturities of three months or less to be cash equivalents. Fair Value Measurements The Company follows the guidance of FASB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analyzes the
following:
● Loans to one borrower with less than 10% of the Company’s total committed balances; and
● Loans to one borrower with greater than or equal to 10% of the Company’s total committed balances. The Company individually analyzes for impairment
all loans which more than 60 days past are due at the end of each quarter.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 Impaired Loans A loan is considered to be impaired when it
is probable the Company will be unable to collect all principal and interest payments due in accordance with the contractual terms
of the loan agreement. Foreclosed Assets When a foreclosed asset is acquired in the
settlement of a loan, the asset is booked at the as-is fair value minus expected selling costs establishing a new cost basis. The
gain or loss is booked on our income statement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the cost to
complete. 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17,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are summarized in
the table below:
December 31, 2017 December 31, 2016
Percent of Percent of
Borrower Loan Borrower Loan
City Commitments City Commitments
Highest concentration risk Pittsburgh, PA 22 % Pittsburgh, PA 37 %
Second highest concentration risk Sarasota, FL 7 % Sarasota, FL 11 %
Third highest concentration risk Orlando, FL 5 % Savannah, GA 6 % Recent Accounting Pronouncements In May 2014, the FASB issued ASU 2014-09, Revenue
from Contracts with Customers In June 2016, the FASB issued ASU 2016-13,
Financial Instruments Credit Losses: Measurement of Credit Losses on Financial Instruments, Subsequent Events Management of the Company has evaluated subsequent
events through March 23, 2018, the date these consolidated financial statements were issued. See Note 13.</t>
  </si>
  <si>
    <t>Fair Value</t>
  </si>
  <si>
    <t>Fair Value Disclosures [Abstract]</t>
  </si>
  <si>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The appraisals used to establish the
value of impaired loans are based on similar properties at similar times; however due to the differences in time and properties,
the impaired loans are classified as Level 3. There were no impaired loan assets as of December 31, 2017 and 2016. Foreclosed Assets Foreclosed assets (upon initial recognition
or subsequent impairment) are measured at fair value on a non-recurring basis. Foreclosed assets, upon initial recognition,
are measured and reported at fair value less cost to sell. Each reporting period, the Company remeasures the fair value of its
significant foreclosed assets. Fair value is based upon independent market prices, appraised values of the foreclosed assets or
management’s estimates of value, which the Company classifies as a Level 3 evaluation. The following tables presents the balances
of non-financial instruments measured at fair value on a non-recurring basis as of December 31, 2017 and 2016:
Quoted Prices
in Active Significant
Markets for Other Significant
December 31, 2017 Identical Observable Unobservable
Carrying Estimated Assets Inputs Inputs
Amount Fair Value Level 1 Level 2 Level 3
Foreclosed assets $ 1,036 $ 1,036 $ – $ – $ 1,036
Quoted Prices
in Active Significant
Markets for Other Significant
December 31, 2016 Identical Observable Unobservable
Carrying Estimated Assets Inputs Inputs
Amount Fair Value Level 1 Level 2 Level 3
Foreclosed assets $ 2,798 $ 2,798 $ – $ – $ 2,798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December 31, 2017 and 2016.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is due approximately 10 days after it is billed; therefore, the carrying amount approximates fair value for the years ended December
31, 2017 and 2016. Customer Interest Escrow The customer interest escrow does not
yield interest to the customer, but because: 1) the customer loans are demand loans, 2) it is not possible to estimate how long
the escrow will be in place, and 3) the interest rate which could be used to discount this amount is negligible, the fair value
approximates the carrying value at both December 31, 2017 and 2016.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17 and 2016.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table below is a summary of fair
value estimates for financial instruments and the level of the fair value hierarchy (as discussed in Note 2) within which the fair
value measurements are categorized at the periods indicated:
Quoted Prices
in Active Significant
Markets for Other Significant
December 31, 2017 Identical Observable Unobservable
Carrying Estimated Assets Inputs Inputs
Amount Fair Value Level 1 Level 2 Level 3
Financial Assets
Cash and cash equivalents $ 3,478 $ 3,478 $ 3,478 $ – $ –
Loans receivable, net 30,043 30,043 – – 30,043
Accrued interest on loans 720 720 – – 720
Financial Liabilities
Customer interest escrow 935 935 – – 935
Notes payable secured 11,644 11,644 – – 11,644
Notes payable unsecured, net 16,904 16,904 – – 16,904
Accrued interest payable 1,353 1,353 – – 1,353
Quoted Prices
in Active Significant
Markets for Other Significant
December 31, 2016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t>
  </si>
  <si>
    <t>Financing Receivables</t>
  </si>
  <si>
    <t>Receivables [Abstract]</t>
  </si>
  <si>
    <t>4. Financing Receivables Financing receivables are comprised
of the following as of December 31, 2017 and 2016:
December 31, 2017 December 31, 2016
Loans receivable, gross $ 32,375 $ 21,569
Less: Deferred loan fees (847 ) (618 )
Less: Deposits (1,497 ) (861 )
Plus: Deferred origination expense 109 55
Less: Allowance for loan losses (97 ) (54 )
Loans receivable, net $ 30,043 $ 20,091 Commercial Construction and Development
Loans Commercial Loans – Construction
Loan Portfolio Summary As of December 31, 2017, we have 52
borrowers, all of whom, including our one development loan customer (the “Hoskins Group”), borrow money for the purpose
of building new homes. The loans typically involve funding of the lot and a portion of construction costs, for a total of between
50% and 70% of the completed value of the new home. As the home is built during the course of the loan, the loan balance increases.
The loans carry an interest rate of 2% more than our cost of funds, and we charge a loan fee. The cost of funds was 9.99% as of
December 31, 2017 and the interest rate charged to most customers was 11.99%. The loans are demand loans. Most have a deposit from
the builder during construction to help offset the risk of partially built homes, and some have an interest escrow to offset payment
of monthly interest risk. The following is a summary of our loan
portfolio to builders for home construction loans as of December 31, 2017 and December 31, 2016:
Year Number of States Number of Borrowers Number of Loans Value of Collateral (1) Commitment Amount Gross Amount Outstanding Loan to Value Ratio (2) Loan Fee
2017 16 52 168 $ 75,931 $ 47,087 $ 29,563 62 % (3) 5 %
2016 15 30 69 46,187 27,141 17,487 59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December 31, 2017 and December 31, 2016.
Year State Number of Borrowers Number of Loans Value of Collateral (1) Commitment Amount Gross Amount Outstanding Loan to Value Ratio (2) Loan Fee
2017 Pennsylvania 1 3 $ 4,997 $ 4,600 (3) $ 2,811 56 % $ 1,000
2016 Pennsylvania 1 3 6,586 5,931 (3) 4,082 62 % 1,000
(1) The value is determined by the appraised value adjusted for remaining costs to be paid and third-party mortgage balances. Part of this collateral is $1,24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
(2) The loan to value ratio is calculated by taking the outstanding amount and dividing by the appraised value calculated as described above.
(3) The commitment amount does not include letters of credit and cash bonds, as the sum of the total balance outstanding including the cash bonds plus the letters of credit and remaining to fund for construction is less than the $4,600 commitment amount. Credit Quality Information The following table presents credit-related
information at the “class” level in accordance with 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2017 December 31, 2016
Pass $ 25,656 $ 18,275
Special mention 6,719 3,294
Classified – accruing – –
Classified – nonaccrual – –
Total $ 32,375 $ 21,569 Finance Receivables – Method of
impairment calculation:
December 31, 2017 December 31, 2016
Performing loans evaluated individually $ 14,992 $ 12,424
Performing loans evaluated collectively 17,383 9,145
Non-performing loans without a specific reserve – –
Non-performing loans with a specific reserve – –
Total evaluated collectively for loan losses $ 32,375 $ 21,569 At December 31, 2017 and 2016, there
were no loans acquired with deteriorated credit quality, loans past due 90 or more days, impaired loans, or loans on nonaccrual
status.</t>
  </si>
  <si>
    <t>Foreclosed Assets</t>
  </si>
  <si>
    <t>Deferred Costs, Capitalized, Prepaid, and Other Assets Disclosure [Abstract]</t>
  </si>
  <si>
    <t xml:space="preserve">5. Foreclosed Assets Roll forward of foreclosed assets for
the years ended December 31, 2017 and 2016:
2017 2016
Beginning balance $ 2,798 $ 965
Additions from loans – 1,813
Additions for construction/development 317 566
Sale proceeds (1,890 ) (463 )
Gain on sale 77 28
Impairment loss on foreclosed assets (266 ) (111 )
Ending balance $ 1,036 $ 2,798 </t>
  </si>
  <si>
    <t>Borrowings</t>
  </si>
  <si>
    <t>Debt Disclosure [Abstract]</t>
  </si>
  <si>
    <t xml:space="preserve">6. Borrowings The following table displays our borrowings
and a ranking of priority:
Priority Rank December 31, 2017 December 31, 2016
Borrowing Source
Purchase and sale agreements and other secured borrowings 1 $ 11,644 $ 7,322
Secured line of credit from affiliates 2 – –
Unsecured line of credit (senior) 3 – –
Other unsecured debt (senior subordinated) 4 279 279
Unsecured Notes through our public offering, gross 5 14,121 11,221
Other unsecured debt (subordinated) 5 2,617 700
Other unsecured debt (junior subordinated) 6 173 173
Total $ 28,834 $ 19,695 The following table shows the maturity
of outstanding debt as of December 31, 2017:
Year Maturing Total Amount Maturing Public Offering Other Unsecured Purchase and Sale Agreements and other secured borrowings
2018 $ 18,681 $ 4,633 $ 2,404 $ 11,644
2019 3,769 3,656 113 –
2020 2,495 1,943 552 –
2021 3,889 3,889 – –
Total $ 28,834 $ 14,121 $ 3,069 $ 11,644 Purchase and Sale Agreements We have two purchase and sale agreements
where we are the seller of portions of loans we create. The two purchasers are Builder Finance, Inc. (“Builder Finance”)
and S.K. Funding, LLC (“S.K. Funding”). Generally, the purchasers buy between 50% and 70% of each loan sold. They receive
interest rates ranging from our cost of funds to the note rate charged to the borrower (interest rates were between 9% and 12%
for both 2017 and 2016), and generally none of the loan fees we charge. We have the right to call some of the loans sold, with
some restrictions. Once sold, the purchaser must fund their portion of the loans purchased. We service the loans. Also, there are
limited put options in some cases, whereby the purchaser can cause us to repurchase a loan. The purchase and sale agreements are
recorded as secured borrowings. In July 2017, we entered into the Sixth
Amendment (the “Sixth Amendment”) to our loan purchase and sale agreement (the “Agreement”) with S.K. Funding.
The Agreement was originally entered into between the Company and Seven Kings Holdings, Inc. (“7Kings”). However, on
or about May 7, 2015, 7Kings assigned its right and interest in the Agreement to S.K. Funding. The purpose of the Sixth Amendment was
to allow S.K. Funding to purchase portions of the Pennsylvania Loans for a purchase price of $3,000 under parameters different
from those specified in the Agreement. The Pennsylvania Loans purchased pursuant to the Sixth Amendment consist of a portion of
the loans to the Hoskins Group. We will continue to service the loans. The timing of the Company’s principal
and interest payments to S.K. Funding under the Sixth Amendment, and S.K. Funding’s obligation to fund the Pennsylvania Loans,
vary depending on the total principal amount of the Pennsylvania Loans outstanding at any time. The Pennsylvania Loans had a principal
amount in excess of $4,000 as of the effective date of the Sixth Amendment. While the total principal amount of the Pennsylvania
Loans exceeds $1,000, S.K. Funding must fund (by paying the Company) the amount by which the total principal amount of the Pennsylvania
Loans exceeds $1,000, with such total amount funded not exceeding $3,000. The interest rate accruing to S.K. Funding under the
Sixth Amendment is 10.5% calculated on a 365/366-day basis. When the total principal amount of the Pennsylvania Loans is less than
$4,000, the Company will also repay S.K. Funding’s principal as principal payments are received on the Pennsylvania Loans
from the underlying borrowers in the amount by which the total principal amount of the Pennsylvania Loans is less than $4,000 until
S.K. Funding’s principal has been repaid in full. S.K. Funding will continue to be obligated, as described in this paragraph,
to fund (by paying the Company) the Pennsylvania Loans for any increases in the outstanding balance of the Pennsylvania Loans up
to no more than a total outstanding amount of $4,000. The Sixth Amendment has a term of 24
months from the effective date and will automatically renew for additional six-month terms unless either party gives written notice
of its intent not to renew the Sixth Amendment at least six months prior to the end of a term. Further, no Protective Advances
(as such term is defined in the Agreement) will be required with respect to the Pennsylvania Loans. S.K. Funding will have a priority
position as compared to the Company in the case of a default by any of the borrowers. Lines of Credit In July 2017, we entered into a line
of credit agreement with a group of lenders (“Shuman”). The line is secured with assignments of certain notes and mortgages
and carries a total cost of funds to us of 10%. The maximum amount we can draw on the line is $1,325, which was fully borrowed
as of December 31, 2017. It is due in July 2018. In October 2017, we entered into a Line
of Credit Agreement (the “LOC Agreement”) with Paul Swanson (the “Lender”). Pursuant to the LOC Agreement,
the Lender will provide us with a revolving line of credit (the “Line of Credit”) not to exceed $4,000. The LOC Agreement
is effective as of October 23, 2017 and will terminate 15 months after that date unless extended by the Lender for one or more
additional 15-month periods. We may terminate the LOC Agreement by providing the Lender with notice at least 60 days in advance
of the original termination or any renewal termination date. The Line of Credit requires monthly
payments of interest only during the term of the Line of Credit, with the principal balance due upon termination. The unpaid principal
amounts advanced on the Line of Credit bear interest for each day until due at a fixed rate per annum (computed on the basis of
a year of 360 days for actual days elapsed) for each day at 9%. We may, at our option, choose to prepay the principal, interest,
or other amounts due from us under the Line of Credit in whole or in part at any time. We are pledging, and will continue to
pledge in the future, certain of our commercial loans as collateral for the Line of Credit (the “Collateral Loans”)
pursuant to the Collateral Assignment of Notes and Documents dated as of October 23, 2017. The amount outstanding under the Line
of Credit may not exceed 67% of the aggregate amount outstanding on the Collateral Loans then pledged to secure the Line of Credit.
Our obligation to repay the Line of Credit is evidenced by two Promissory Notes from us dated October 23, 2017 (the “Promissory
Notes”), one evidencing a promise to repay the secured portion of the Line of Credit and one evidencing a promise to repay
the unsecured portion of the Line of Credit. As of December 31, 2017, the secured portion of the borrowings was $2,096 and the
unsecured was $1,904. R. Scott Summers, P.L.L.C., a West Virginia
professional limited liability company (the “Custodian”) will serve as the custodian to hold the Collateral Loans for
the benefit of the Lender pursuant to the Custodial Agreement dated as of October 23, 2017 between us, the Lender, and the Custodian.
The Custodian is owned by R. Scott Summers, an investor in our public Notes offering and the son of Kenneth R. Summers, one of
our independent managers. The Custodian is responsible for certifying to the Lender that it has received the relevant Collateral
Loan assignment documentation from us. We are responsible for paying the Custodian’s monthly fee, which is equal to 1% interest
on the amount of the Collateral Loans outstanding in the Custodian’s custody. Summary The secured borrowings are detailed
below:
December 31, 2017 December 31, 2016
Book Value of Due From Shepherd’s Book Value of Due From Shepherd’s
Loans which Finance to Loan Loans which Finance to Loan
Served as Purchaser or Served as Purchaser or
Collateral Lender Collateral Lender
Loan purchaser
Builder Finance $ 7,483 $ 4,089 $ 5,779 $ 2,517
S.K. Funding 9,128 4,134 7,770 4,805
Shuman 1,747 1,325 – –
Paul Swanson 2,518 2,096 – –
Total $ 20,876 $ 11,644 $ 13,549 $ 7,322 As of December 31, 2016, the $7,770
of loans which served as collateral for S.K. Funding did not include the book value of the foreclosed assets which also secure
their position, which amount was $1,813. Unsecured Loans We have various unsecured loans, the
largest of which are listed in the table below:
Description Current maturity Maximum amount December 31, 2017 Balance December 31, 2016 Balance Annual Interest Rate Interest Cost 2017 Interest Cost 2016
Swanson Unsecured Portion June 2018 $ 4,000 $ 1,904 $ - 10.0 % $ 42 $ -
7Kings August 2019 500 500 500 7.5 % 37 38
Builder Finance January 2019 500 - - 10.0 % 22 - We have several other unsecured Notes
of lesser amounts with varying maturity dates. Unsecured Notes through the Public
Offering (Notes Program) The effective interest rate on the borrowings
at December 31, 2017 and 2016 was 9.21% and 8.26%, respectively, not including the amortization of deferred financing costs. There
are limited rights of early redemption. We generally offer four durations at any given time, ranging anywhere from 12 to 48 months.
The following table shows the roll forward of our Notes program:
December 31, 2017 December 31, 2016
Gross notes outstanding, beginning of period $ 11,221 $ 8,496
Notes issued 8,375 4,972
Note repayments / redemptions (5,475 ) (2,247 )
Gross notes outstanding, end of period 14,121 11,221
Less deferred financing costs, net 286 411
Notes outstanding, net $ 13,835 $ 10,810 The following is a roll forward of deferred
financing costs:
December 31, 2017 December 31, 2016
Deferred financing costs, beginning balance $ 1,014 $ 935
Additions 88 79
Deferred financing costs, ending balance 1,102 $ 1,014
Less accumulated amortization (816 ) (603 )
Deferred financing costs, net $ 286 $ 411 The following is a roll forward of the
accumulated amortization of deferred financing costs:
December 31, 2017 December 31, 2016
Accumulated amortization, beginning balance $ 603 $ 336
Additions 213 267
Accumulated amortization, ending balance $ 816 $ 603 </t>
  </si>
  <si>
    <t>Redeemable Preferred Equity</t>
  </si>
  <si>
    <t>Equity [Abstract]</t>
  </si>
  <si>
    <t xml:space="preserve">7. Redeemable Preferred Equity Series C cumulative preferred units
(“Series C Preferred Units”) were issued to Margaret Rauscher IRA LLC (Margaret Rauscher is the wife of one of our
independent managers, Eric A. Rauscher) in March 2017 and to an IRA owned by William Myrick, another one of our independent managers,
in April 2017. They are redeemable by the Company at any time, upon a change of control or liquidation, or by the investor any
time after 6 years from the initial date of purchase. The Series C Preferred Units have a fixed value which is their purchase price
and preferred liquidation and distribution rights. Yearly distributions of 12% of the Series C Preferred Units’ value (provided
profits are available) will be made quarterly. This rate can increase if any interest rate on our public Notes offering rises above
12%. Dividends can be reinvested monthly into additional Series C Preferred Units. The Series C Preferred Units have the same preferential
rights as the Series B Preferred Units as more fully described in the following note. Roll forward of redeemable preferred
equity:
December 31, 2017 December 31, 2016
Beginning balance $ – $ –
Additions from new investment 1,004 –
Additions from reinvestment 93 –
Ending balance $ 1,097 $ – The following table shows the earliest
redemption options for investors in Series C Preferred Units as of December 31, 2017:
Year Maturing Total Amount Redeemable
2023 $ 1,097
Total $ 1,097 </t>
  </si>
  <si>
    <t>8. Members’ Capital There are currently two classes of units
outstanding: Class A common units and Series B cumulative preferred units (“Series B Preferred Units”). The Class A common units are held by
eight members, all of whom have no personal liability. All Class A common members have voting rights in proportion to their capital
account. There were 2,629 Class A common units outstanding at both December 31, 2017 and 2016.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
As of December 31, 2017, the Hoskins Group owns a total of 12.4 Series B Preferred Units, which were issued for a total of $1,240.
Both the Series B Preferred Units and the Series C Preferred Units have the same basic preferential status as compared to the Class
A common units, and are pari passu with each other. Both Preferred Unit types enjoy a liquidation preference and a dividend preference,
as well as a 12-month recovery period for a shortfall in earnings.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t>
  </si>
  <si>
    <t>Related Party Transactions</t>
  </si>
  <si>
    <t>Related Party Transactions [Abstract]</t>
  </si>
  <si>
    <t xml:space="preserve">9. Related Party Transactions The Company has a loan agreement with
two of our larger members. The agreements layout the terms under which those members can lend money to us, providing that we desire
the funds and the members wish to lend. The lines have not been used in 2017 or 2016. The rates on funds, if borrowed, are equal
to those members’ cost of funds at the time of the advance. An IRA owned by the wife of Eric A.
Rauscher, one of our independent managers, and an IRA owned by William Myrick, also one of our independent managers, each own Series
C Preferred Units, as more fully described in Note 7. Each of our three independent managers
and our Executive Vice President of Operations own 1% of our Class A common units. One of our independent managers Kenneth
R. Summers and his son are minor participants in the Shuman line of credit, which is more fully described in Note 6. The Company has loan agreements with
the Hoskins Group, as more fully described in Note 4 – Commercial Loans – Real Estate Development Loan Portfolio
Summary The Hoskins Group has a preferred equity
interest in the Company, as more fully described in Note 8. The Company has accepted new investments
under the Notes Program from employees, managers, members and relatives of managers and members, with $1,715 and $2,197 outstanding
at December 31, 2017 and 2016, respectively. The larger of these investments are detailed below: (All dollar [$]
amounts shown in table in thousands).
Relationship to Amount invested as of Weighted average interest rate as of Interest earned during the year ended
Shepherd’s December 31, December 31, December 31, December 31,
Investor Finance 2017 2016 2017 2017 2016
Eric Rauscher Independent Manager $ 475 $ 600 10.00 % $ 36 $ 45
Wallach Family Irrevocable Educational Trust Trustee is Member 200 200 9.00 % 19 16
David Wallach Father of Member 211 111 9.42 % 17 10
Joseph Rauscher Parents of Independent Manager 195 186 9.33 % 15 16
R. Scott Summers Son of Independent Manager 275 75 8.00 % 19 29 </t>
  </si>
  <si>
    <t>Commitments and Contingencies</t>
  </si>
  <si>
    <t>Commitments and Contingencies Disclosure [Abstract]</t>
  </si>
  <si>
    <t>10.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19,312 and $11,503 at December 31, 2017 and 2016, respectively.</t>
  </si>
  <si>
    <t>Selected Quarterly Condensed Consolidated Financial Data (Unaudited)</t>
  </si>
  <si>
    <t>Quarterly Financial Information Disclosure [Abstract]</t>
  </si>
  <si>
    <t xml:space="preserve">11. Selected Quarterly Condensed
Consolidated Financial Data (Unaudited) Summarized unaudited quarterly condensed
consolidated financial data for the quarters of 2017 and 2016 are as follows:
Quarter 4 Quarter 3 Quarter 2 Quarter 1 Quarter 4 Quarter 3 Quarter 2 Quarter 1
2017 2017 2017 2017 2016 2016 2016 2016
Net Interest Income after Loan Loss Provision $ 802 $ 917 $ 725 $ 617 $ 491 $ 442 $ 464 $ 479
Non-Interest Income – – – 77 28 – 44 –
SG&amp;A expense 643 537 456 454 367 297 305 350
Impairment loss on foreclosed assets 64 47 106 49 111 – – –
Net Income $ 95 $ 333 $ 163 $ 191 $ 41 $ 145 $ 203 $ 129 </t>
  </si>
  <si>
    <t>Non-Interest Expense Detail</t>
  </si>
  <si>
    <t>Non-interest Expense Detail</t>
  </si>
  <si>
    <t>12. Non-Interest Expense Detail The following table
displays our selling, general and administrative expenses for the years ended December 31, 2017 and 2016:
For the Years Ended December 31,
2017 2016
Selling, general and administrative expenses
Legal and accounting $ 196 $ 167
Salaries and related expenses 1,435 798
Board related expenses 108 112
Advertising 59 46
Rent and utilities 33 19
Loan and foreclosed asset expenses 57 62
Travel 78 35
Other 124 80
Total SG&amp;A $ 2,090 $ 1,319 Printing costs are both for printing
of investor related material and for the filing of documents electronically with the Securities and Exchange Commission..</t>
  </si>
  <si>
    <t>Subsequent Events</t>
  </si>
  <si>
    <t>Subsequent Events [Abstract]</t>
  </si>
  <si>
    <t>13. Subsequent Events Management of the Company has evaluated
subsequent events through March 23, 2018, the date these consolidated financial statements were issued. On January 2, 2018, our board of managers
appointed Catherine Loftin to serve as our Chief Financial Officer. Previously, we did not have a Chief Financial Officer. On January 5, 2018, we entered into
the Twelfth Amendment (the “Amendment”) to the Credit Agreement (the “Credit Agreement”) with Benjamin
Marcus Homes, L.L.C. (“BMH”) and Investor’s Mark Acquisitions, LLC (“IMA”). Pursuant to the Amendment,
the balance of the BMH Loan (as defined in the Credit Agreement) is increased by the amount of money spent by BMH and IMA on a
property that has been added as collateral to the BMH Loan. We will not require BMH or IMA to provide additional funds into the
Interest Escrow (as defined in the Credit Agreement) as part of the funding of the BMH Loan increase. The Credit Agreement requires
BMH and IMA to pay into the Interest Escrow an amount equal to 20% of the proceeds upon the payoff of each lot; provided, however,
that lots which payoff in the six months following the date of the Amendment will have 100% of their proceeds applied towards principal
repayment. On January 19, 2018, the Company entered
into a mortgage on the office building, which it owns and in which it operates, for $660 which is located at 13241 Bartram Park
Blvd, Units 2401, 2405, 2409, and 2413. On March 1, 2018, William Myrick, an
independent manager, member of the Audit Committee, and member and Chairman of the Nominating and Corporate Governance Committee
and Compensation Committee of the board of managers resigned from such positions. On March 1, 2018, in accordance with our operating
agreement, the board of managers decreased the size of the board of managers from four managers to three managers. On March 5,
2018, our board of managers appointed Mr. Myrick as our Executive Vice President of Sales. On March 1, 2018, Mr. Myrick purchased
14.3% of our Class A common equity for $1,000 from Daniel and Joyce Wallach. On March 1, 2018, the Company borrowed
$1,000 from the line of credit from Daniel Wallach and wife Joyce Wallach, which has remaining availability of $250.</t>
  </si>
  <si>
    <t>Summary of Significant Accounting Policies (Policies)</t>
  </si>
  <si>
    <t>Principles of Consolidation</t>
  </si>
  <si>
    <t>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t>
  </si>
  <si>
    <t>Operating Segments</t>
  </si>
  <si>
    <t>Operating Segments Financial Accounting Standards Board (“FASB”)
Accounting Standards Codification Topic (“ASC”) 280, Segment Reporting</t>
  </si>
  <si>
    <t>Revenue Recognition</t>
  </si>
  <si>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Advertising</t>
  </si>
  <si>
    <t>Advertising Advertising costs are expensed as incurred
and are included in selling, general and administrative. Advertising expenses were $59 and $46 for the years ended December 31,
2017 and 2016, respectively.</t>
  </si>
  <si>
    <t>Cash and Cash Equivalents</t>
  </si>
  <si>
    <t>Cash and Cash Equivalents Management considers highly-liquid investments
with original maturities of three months or less to be cash equivalents.</t>
  </si>
  <si>
    <t>Fair Value Measurements</t>
  </si>
  <si>
    <t xml:space="preserve">Fair Value Measurements The Company follows the guidance of FASB ASC
825, Financial Instruments Fair Value Measurements </t>
  </si>
  <si>
    <t>Loans Receivable</t>
  </si>
  <si>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Allowance for Loan Losses The allowance for loan losses is maintained
at a level believed adequate by management to absorb probable losses inherent in the loan portfolio. The Company establishes a collective reserve
for all loans which are not more than 60 days past due at the end of each quarter. This collective reserve includes both a quantitative
and qualitative analysis. In addition to historical loss information, the analysis incorporates collateral value, decisions made
by management and staff, percentage of aging spec loans, policies, procedures, and economic conditions. The Company analyzes the
following:
● Loans to one borrower with less than 10% of the Company’s total committed balances; and
● Loans to one borrower with greater than or equal to 10% of the Company’s total committed balances. The Company individually analyzes for impairment
all loans which more than 60 days past are due at the end of each quarter. If required, the analysis includes a comparison of estimated
collateral value to the principal amount of the loan.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As for homes which are partially complete, the Company will appraise on an as-is and
completed basis, and use the appraised value that more closely aligns with our planned method of disposal for the property.</t>
  </si>
  <si>
    <t>Impaired Loans</t>
  </si>
  <si>
    <t>Impaired Loans A loan is considered to be impaired when it
is probable the Company will be unable to collect all principal and interest payments due in accordance with the contractual terms
of the loan agreement.</t>
  </si>
  <si>
    <t>Foreclosed Assets When a foreclosed asset is acquired in the
settlement of a loan, the asset is booked at the as-is fair value minus expected selling costs establishing a new cost basis.
The gain or loss is booked on our income statement as non-interest income or expense. If the fair value of the asset declines,
a write-down is recorded through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the cost to complete.</t>
  </si>
  <si>
    <t>Deferred Financing Costs, Net</t>
  </si>
  <si>
    <t>Deferred Financing Costs, Net Deferred financing cost consist of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The deferred financing costs are reflected as a reduction in the unsecured notes offering
liability.</t>
  </si>
  <si>
    <t>Income Taxes</t>
  </si>
  <si>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t>
  </si>
  <si>
    <t>Risks and Uncertainties</t>
  </si>
  <si>
    <t>Risks and Uncertainties The Company is subject to many of the risks
common to the commercial lending and real estate industries, such as general economic conditions, decreases in home values, decreases
in housing starts, increases in interest rates, and competition from other lenders. At December 31, 2017, our loans were significantly
concentrated in a suburb of Pittsburgh, Pennsylvania, so the housing starts and prices in that area are more significant to our
business than other areas until and if more loans are created in other markets.</t>
  </si>
  <si>
    <t>Concentrations</t>
  </si>
  <si>
    <t>Concentrations Financial instruments that potentially subject
the Company to concentrations of credit risk consist principally of loans receivable. Our concentration risks are summarized in
the table below:
December 31, 2017 December 31, 2016
Percent of Percent of
Borrower Loan Borrower Loan
City Commitments City Commitments
Highest concentration risk Pittsburgh, PA 22 % Pittsburgh, PA 37 %
Second highest concentration risk Sarasota, FL 7 % Sarasota, FL 11 %
Third highest concentration risk Orlando, FL 5 % Savannah, GA 6 %</t>
  </si>
  <si>
    <t>Recent Accounting Pronouncements</t>
  </si>
  <si>
    <t>Recent Accounting Pronouncements In May 2014, the FASB issued ASU 2014-09, Revenue
from Contracts with Customers In June 2016, the FASB issued ASU 2016-13,
Financial Instruments Credit Losses: Measurement of Credit Losses on Financial Instruments,</t>
  </si>
  <si>
    <t>Subsequent Events Management of the Company has evaluated subsequent
events through March 23, 2018, the date these consolidated financial statements were issued. See Note 13.</t>
  </si>
  <si>
    <t>Summary of Significant Accounting Policies (Tables)</t>
  </si>
  <si>
    <t>Summary of Concentration Risks</t>
  </si>
  <si>
    <t>Financial instruments that potentially
subject the Company to concentrations of credit risk consist principally of loans receivable. Our concentration risks are summarized
in the table below:
December 31, 2017 December 31, 2016
Percent of Percent of
Borrower Loan Borrower Loan
City Commitments City Commitments
Highest concentration risk Pittsburgh, PA 22 % Pittsburgh, PA 37 %
Second highest concentration risk Sarasota, FL 7 % Sarasota, FL 11 %
Third highest concentration risk Orlando, FL 5 % Savannah, GA 6 %</t>
  </si>
  <si>
    <t>Fair Value (Tables)</t>
  </si>
  <si>
    <t>Schedule of Non-financial Instruments Measured at Fair Value on Non-recurring Basis</t>
  </si>
  <si>
    <t xml:space="preserve">The following tables presents the balances
of non-financial instruments measured at fair value on a non-recurring basis as of December 31, 2017 and 2016:
Quoted Prices
in Active Significant
Markets for Other Significant
December 31, 2017 Identical Observable Unobservable
Carrying Estimated Assets Inputs Inputs
Amount Fair Value Level 1 Level 2 Level 3
Foreclosed assets $ 1,036 $ 1,036 $ – $ – $ 1,036
Quoted Prices
in Active Significant
Markets for Other Significant
December 31, 2016 Identical Observable Unobservable
Carrying Estimated Assets Inputs Inputs
Amount Fair Value Level 1 Level 2 Level 3
Foreclosed assets $ 2,798 $ 2,798 $ – $ – $ 2,798 </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Quoted Prices
in Active Significant
Markets for Other Significant
December 31, 2017 Identical Observable Unobservable
Carrying Estimated Assets Inputs Inputs
Amount Fair Value Level 1 Level 2 Level 3
Financial Assets
Cash and cash equivalents $ 3,478 $ 3,478 $ 3,478 $ – $ –
Loans receivable, net 30,043 30,043 – – 30,043
Accrued interest on loans 720 720 – – 720
Financial Liabilities
Customer interest escrow 935 935 – – 935
Notes payable secured 11,644 11,644 – – 11,644
Notes payable unsecured, net 16,904 16,904 – – 16,904
Accrued interest payable 1,353 1,353 – – 1,353
Quoted Prices
in Active Significant
Markets for Other Significant
December 31, 2016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t>
  </si>
  <si>
    <t>Financing Receivables (Tables)</t>
  </si>
  <si>
    <t>Schedule of Financing Receivables</t>
  </si>
  <si>
    <t xml:space="preserve">Financing receivables are comprised
of the following as of December 31, 2017 and 2016:
December 31, 2017 December 31, 2016
Loans receivable, gross $ 32,375 $ 21,569
Less: Deferred loan fees (847 ) (618 )
Less: Deposits (1,497 ) (861 )
Plus: Deferred origination expense 109 55
Less: Allowance for loan losses (97 ) (54 )
Loans receivable, net $ 30,043 $ 20,091 </t>
  </si>
  <si>
    <t>Commercial Loans - Construction Loan Portfolio Summary</t>
  </si>
  <si>
    <t>The following is a summary of our loan
portfolio to builders for home construction loans as of December 31, 2017 and December 31, 2016:
Year Number of States Number of Borrowers Number of Loans Value of Collateral (1) Commitment Amount Gross Amount Outstanding Loan to Value Ratio (2) Loan Fee
2017 16 52 168 $ 75,931 $ 47,087 $ 29,563 62 % (3) 5 %
2016 15 30 69 46,187 27,141 17,487 59 % (3) 5 %
(1) The value is determined by the appraised value.
(2) The loan to value ratio is calculated by taking the commitment amount and dividing by the appraised value.
(3) Represents the weighted average loan to value ratio of the loans.</t>
  </si>
  <si>
    <t>Commercial Loans - Real Estate Development Loan Portfolio Summary</t>
  </si>
  <si>
    <t>The following is a summary of our loan
portfolio to builders for land development as of December 31, 2017 and December 31, 2016.
Year State Number of Borrowers Number of Loans Value of Collateral (1) Commitment Amount Gross Amount Outstanding Loan to Value Ratio (2) Loan Fee
2017 Pennsylvania 1 3 $ 4,997 $ 4,600 (3) $ 2,811 56 % $ 1,000
2016 Pennsylvania 1 3 6,586 5,931 (3) 4,082 62 % 1,000
(1) The value is determined by the appraised value adjusted for remaining costs to be paid and third-party mortgage balances. Part of this collateral is $1,24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
(2) The loan to value ratio is calculated by taking the outstanding amount and dividing by the appraised value calculated as described above.
(3) The commitment amount does not include letters of credit and cash bonds, as the sum of the total balance outstanding including the cash bonds plus the letters of credit and remaining to fund for construction is less than the $4,600 commitment amount.</t>
  </si>
  <si>
    <t>Summary of Finance Receivables by Classification</t>
  </si>
  <si>
    <t xml:space="preserve">Finance Receivables – By risk
rating:
December 31, 2017 December 31, 2016
Pass $ 25,656 $ 18,275
Special mention 6,719 3,294
Classified – accruing – –
Classified – nonaccrual – –
Total $ 32,375 $ 21,569 </t>
  </si>
  <si>
    <t>Schedule of Impairment Calculation Method</t>
  </si>
  <si>
    <t xml:space="preserve">Finance Receivables – Method of
impairment calculation:
December 31, 2017 December 31, 2016
Performing loans evaluated individually $ 14,992 $ 12,424
Performing loans evaluated collectively 17,383 9,145
Non-performing loans without a specific reserve – –
Non-performing loans with a specific reserve – –
Total evaluated collectively for loan losses $ 32,375 $ 21,569 </t>
  </si>
  <si>
    <t>Foreclosed Assets (Tables)</t>
  </si>
  <si>
    <t>Schedule of Roll Forward of Foreclosed Assets</t>
  </si>
  <si>
    <t xml:space="preserve">Roll forward of foreclosed assets for
the years ended December 31, 2017 and 2016:
2017 2016
Beginning balance $ 2,798 $ 965
Additions from loans – 1,813
Additions for construction/development 317 566
Sale proceeds (1,890 ) (463 )
Gain on sale 77 28
Impairment loss on foreclosed assets (266 ) (111 )
Ending balance $ 1,036 $ 2,798 </t>
  </si>
  <si>
    <t>Borrowings (Tables)</t>
  </si>
  <si>
    <t>Schedule of Borrowings</t>
  </si>
  <si>
    <t xml:space="preserve">The following table displays our borrowings
and a ranking of priority:
Priority Rank December 31, 2017 December 31, 2016
Borrowing Source
Purchase and sale agreements and other secured borrowings 1 $ 11,644 $ 7,322
Secured line of credit from affiliates 2 – –
Unsecured line of credit (senior) 3 – –
Other unsecured debt (senior subordinated) 4 279 279
Unsecured Notes through our public offering, gross 5 14,121 11,221
Other unsecured debt (subordinated) 5 2,617 700
Other unsecured debt (junior subordinated) 6 173 173
Total $ 28,834 $ 19,695 </t>
  </si>
  <si>
    <t>Schedule of Maturities of Long-term Debt</t>
  </si>
  <si>
    <t xml:space="preserve">The following table shows the maturity
of outstanding debt as of December 31, 2017:
Year Maturing Total Amount Maturing Public Offering Other Unsecured Purchase and Sale Agreements and other secured borrowings
2018 $ 18,681 $ 4,633 $ 2,404 $ 11,644
2019 3,769 3,656 113 –
2020 2,495 1,943 552 –
2021 3,889 3,889 – –
Total $ 28,834 $ 14,121 $ 3,069 $ 11,644 </t>
  </si>
  <si>
    <t>Schedule of Secured Borrowings</t>
  </si>
  <si>
    <t xml:space="preserve">The secured borrowings are detailed
below:
December 31, 2017 December 31, 2016
Book Value of Due From Shepherd’s Book Value of Due From Shepherd’s
Loans which Finance to Loan Loans which Finance to Loan
Served as Purchaser or Served as Purchaser or
Collateral Lender Collateral Lender
Loan purchaser
Builder Finance $ 7,483 $ 4,089 $ 5,779 $ 2,517
S.K. Funding 9,128 4,134 7,770 4,805
Shuman 1,747 1,325 – –
Paul Swanson 2,518 2,096 – –
Total $ 20,876 $ 11,644 $ 13,549 $ 7,322 </t>
  </si>
  <si>
    <t>Schedule of Unsecured Loans</t>
  </si>
  <si>
    <t xml:space="preserve">We have various unsecured loans, the
largest of which are listed in the table below:
Description Current maturity Maximum amount December 31, 2017 Balance December 31, 2016 Balance Annual Interest Rate Interest Cost 2017 Interest Cost 2016
Swanson Unsecured Portion June 2018 $ 4,000 $ 1,904 $ - 10.0 % $ 42 $ -
7Kings August 2019 500 500 500 7.5 % 37 38
Builder Finance January 2019 500 - - 10.0 % 22 - </t>
  </si>
  <si>
    <t>Schedule of Roll Forward of Notes Outstanding</t>
  </si>
  <si>
    <t xml:space="preserve">The following table shows the roll forward
of our Notes program:
December 31, 2017 December 31, 2016
Gross notes outstanding, beginning of period $ 11,221 $ 8,496
Notes issued 8,375 4,972
Note repayments / redemptions (5,475 ) (2,247 )
Gross notes outstanding, end of period 14,121 11,221
Less deferred financing costs, net 286 411
Notes outstanding, net $ 13,835 $ 10,810 </t>
  </si>
  <si>
    <t>Schedule of Roll Forward of Deferred Financing Cost</t>
  </si>
  <si>
    <t xml:space="preserve">The following is a roll forward of deferred
financing costs:
December 31, 2017 December 31, 2016
Deferred financing costs, beginning balance $ 1,014 $ 935
Additions 88 79
Deferred financing costs, ending balance 1,102 $ 1,014
Less accumulated amortization (816 ) (603 )
Deferred financing costs, net $ 286 $ 411 </t>
  </si>
  <si>
    <t>Schedule of Roll Forward of Accumulated Amortization of Deferred Financing Costs</t>
  </si>
  <si>
    <t xml:space="preserve">The following is a roll forward of the
accumulated amortization of deferred financing costs:
December 31, 2017 December 31, 2016
Accumulated amortization, beginning balance $ 603 $ 336
Additions 213 267
Accumulated amortization, ending balance $ 816 $ 603 </t>
  </si>
  <si>
    <t>Redeemable Preferred Equity (Tables)</t>
  </si>
  <si>
    <t>Schedule of Roll Forward of Redeemable Preferred Equity</t>
  </si>
  <si>
    <t xml:space="preserve">Roll forward of redeemable preferred
equity:
December 31, 2017 December 31, 2016
Beginning balance $ – $ –
Additions from new investment 1,004 –
Additions from reinvestment 93 –
Ending balance $ 1,097 $ – </t>
  </si>
  <si>
    <t>Schedule of Redemption Option for Investors</t>
  </si>
  <si>
    <t xml:space="preserve">The following table shows the earliest
redemption options for investors in Series C Preferred Units as of December 31, 2017:
Year Maturing Total Amount Redeemable
2023 $ 1,097
Total $ 1,097 </t>
  </si>
  <si>
    <t>Related Party Transactions (Tables)</t>
  </si>
  <si>
    <t>Schedule of Related Party Transactions</t>
  </si>
  <si>
    <t xml:space="preserve">The larger of these investments are
detailed below: (All dollar [$]
amounts shown in table in thousands).
Relationship to Amount invested as of Weighted average interest rate as of Interest earned during the year ended
Shepherd’s December 31, December 31, December 31, December 31,
Investor Finance 2017 2016 2017 2017 2016
Eric Rauscher Independent Manager $ 475 $ 600 10.00 % $ 36 $ 45
Wallach Family Irrevocable Educational Trust Trustee is Member 200 200 9.00 % 19 16
David Wallach Father of Member 211 111 9.42 % 17 10
Joseph Rauscher Parents of Independent Manager 195 186 9.33 % 15 16
R. Scott Summers Son of Independent Manager 275 75 8.00 % 19 29 </t>
  </si>
  <si>
    <t>Selected Quarterly Condensed Consolidated Financial Data (Unaudited) (Tables)</t>
  </si>
  <si>
    <t>Summarized Unaudited Quarterly Condensed Consolidated Financial Data</t>
  </si>
  <si>
    <t xml:space="preserve">Summarized unaudited quarterly condensed
consolidated financial data for the quarters of 2017 and 2016 are as follows:
Quarter 4 Quarter 3 Quarter 2 Quarter 1 Quarter 4 Quarter 3 Quarter 2 Quarter 1
2017 2017 2017 2017 2016 2016 2016 2016
Net Interest Income after Loan Loss Provision $ 802 $ 917 $ 725 $ 617 $ 491 $ 442 $ 464 $ 479
Non-Interest Income – – – 77 28 – 44 –
SG&amp;A expense 643 537 456 454 367 297 305 350
Impairment loss on foreclosed assets 64 47 106 49 111 – – –
Net Income $ 95 $ 333 $ 163 $ 191 $ 41 $ 145 $ 203 $ 129 </t>
  </si>
  <si>
    <t>Non-Interest Expense Detail (Tables)</t>
  </si>
  <si>
    <t>Schedule of Selling General and Administrative Expenses</t>
  </si>
  <si>
    <t xml:space="preserve">The following table
displays our selling, general and administrative expenses for the years ended December 31, 2017 and 2016:
For the Years Ended December 31,
2017 2016
Selling, general and administrative expenses
Legal and accounting $ 196 $ 167
Salaries and related expenses 1,435 798
Board related expenses 108 112
Advertising 59 46
Rent and utilities 33 19
Loan and foreclosed asset expenses 57 62
Travel 78 35
Other 124 80
Total SG&amp;A $ 2,090 $ 1,319 </t>
  </si>
  <si>
    <t>Summary of Significant Accounting Policies (Details Narrative) $ in Thousands</t>
  </si>
  <si>
    <t>Dec. 31, 2017USD ($)Integer</t>
  </si>
  <si>
    <t>Dec. 31, 2016USD ($)</t>
  </si>
  <si>
    <t>Number of reporting segment | Integer</t>
  </si>
  <si>
    <t>Advertising costs | $</t>
  </si>
  <si>
    <t>Minimum [Member]</t>
  </si>
  <si>
    <t>Percentage of loan in commited balances</t>
  </si>
  <si>
    <t>10.00%</t>
  </si>
  <si>
    <t>Maximum [Member]</t>
  </si>
  <si>
    <t>Summary of Significant Accounting Policies - Summary of Concentration Risks (Details)</t>
  </si>
  <si>
    <t>Highest Concentration Risk [Member]</t>
  </si>
  <si>
    <t>Borrower City</t>
  </si>
  <si>
    <t>Pittsburgh, PA</t>
  </si>
  <si>
    <t>Percent of Loan Commitments</t>
  </si>
  <si>
    <t>22.00%</t>
  </si>
  <si>
    <t>37.00%</t>
  </si>
  <si>
    <t>Second Highest Concentration Risk [Member]</t>
  </si>
  <si>
    <t>Sarasota, FL</t>
  </si>
  <si>
    <t>7.00%</t>
  </si>
  <si>
    <t>11.00%</t>
  </si>
  <si>
    <t>Third Highest Concentration Risk [Member]</t>
  </si>
  <si>
    <t>Orlando, FL</t>
  </si>
  <si>
    <t>Savannah, GA</t>
  </si>
  <si>
    <t>5.00%</t>
  </si>
  <si>
    <t>6.00%</t>
  </si>
  <si>
    <t>Fair Value - Schedule of Non-financial Instruments Measured at Fair Value on Non-recurring Basis (Details) - USD ($) $ in Thousands</t>
  </si>
  <si>
    <t>Dec. 31, 2015</t>
  </si>
  <si>
    <t>Carrying Amount [Member]</t>
  </si>
  <si>
    <t>Estimated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Assets, Accrued interest on loans</t>
  </si>
  <si>
    <t>Financial Liabilities, Customer interest escrow</t>
  </si>
  <si>
    <t>Financial Liabilities, Notes payable unsecured, net</t>
  </si>
  <si>
    <t>Financial Liabilities, Notes payable secured</t>
  </si>
  <si>
    <t>Financial Liabilities, Accrued interest payable</t>
  </si>
  <si>
    <t>Financing Receivables (Details Narrative)</t>
  </si>
  <si>
    <t>Loans [Member]</t>
  </si>
  <si>
    <t>Interest rate</t>
  </si>
  <si>
    <t>2.00%</t>
  </si>
  <si>
    <t>Construction cost percentage</t>
  </si>
  <si>
    <t>50.00%</t>
  </si>
  <si>
    <t>70.00%</t>
  </si>
  <si>
    <t>Commercial Loans [Member]</t>
  </si>
  <si>
    <t>9.99%</t>
  </si>
  <si>
    <t>11.99%</t>
  </si>
  <si>
    <t>Financing Receivables - Schedule of Financing Receivables (Details) - USD ($) $ in Thousands</t>
  </si>
  <si>
    <t>Loans receivable, gross</t>
  </si>
  <si>
    <t>Less: Deferred loan fees</t>
  </si>
  <si>
    <t>Less: Deposits</t>
  </si>
  <si>
    <t>Plus: Deferred origination expense</t>
  </si>
  <si>
    <t>Less: Allowance for loan losses</t>
  </si>
  <si>
    <t>Financing Receivables - Commercial Loans - Construction Loan Portfolio Summary (Details) $ in Thousands</t>
  </si>
  <si>
    <t>Dec. 31, 2016USD ($)Integer</t>
  </si>
  <si>
    <t>Summary Of Loan Portfolio To Builders For Home Construction [Line Items]</t>
  </si>
  <si>
    <t>Commitment Amount</t>
  </si>
  <si>
    <t>Gross Amount Outstanding</t>
  </si>
  <si>
    <t>Home Construction Loans [Member]</t>
  </si>
  <si>
    <t>Number of States | Integer</t>
  </si>
  <si>
    <t>Number of Borrowers | Integer</t>
  </si>
  <si>
    <t>Number of Loans | Integer</t>
  </si>
  <si>
    <t>Value of Collateral</t>
  </si>
  <si>
    <t>[1]</t>
  </si>
  <si>
    <t>Loan To Value Ratio</t>
  </si>
  <si>
    <t>[2],[3]</t>
  </si>
  <si>
    <t>62.00%</t>
  </si>
  <si>
    <t>59.00%</t>
  </si>
  <si>
    <t>Loan Fee</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Commercial Loans - Real Estate Development Loan Portfolio Summary (Details) $ in Thousands</t>
  </si>
  <si>
    <t>Dec. 31, 2017USD ($)Loan</t>
  </si>
  <si>
    <t>Dec. 31, 2016USD ($)Loan</t>
  </si>
  <si>
    <t>Real Estate Development Loan Portfolio [Line Items]</t>
  </si>
  <si>
    <t>Real Estate Development [Member] | Pennsylvania [Member]</t>
  </si>
  <si>
    <t>Number of Borrowers | Loan</t>
  </si>
  <si>
    <t>Number of Loans | Loan</t>
  </si>
  <si>
    <t>Loan to Value Ratio</t>
  </si>
  <si>
    <t>56.00%</t>
  </si>
  <si>
    <t>The value is determined by the appraised value adjusted for remaining costs to be paid and third-party mortgage balances. Part of this collateral is $1,240 in 2017 and $1,150 in 2016 of preferred equity in our Company. In the event of a foreclosure on the property securing these loans, the portion of our collateral that is preferred equity in our Company might be difficult to sell, which could impact our ability to eliminate the loan balance.</t>
  </si>
  <si>
    <t>The commitment amount does not include letters of credit and cash bonds, as the sum of the total balance outstanding including the cash bonds plus the letters of credit and remaining to fund for construction is less than the $4,600 commitment amount.</t>
  </si>
  <si>
    <t>The loan to value ratio is calculated by taking the outstanding amount and dividing by the appraised value calculated as described above.</t>
  </si>
  <si>
    <t>Financing Receivables - Commercial Loans - Real Estate Development Loan Portfolio Summary (Details) (Parenthetical) - USD ($) $ in Thousands</t>
  </si>
  <si>
    <t>Collateral of preferred equity</t>
  </si>
  <si>
    <t>Commitment amount</t>
  </si>
  <si>
    <t>Financing Receivables - Summary of Finance Receivables by Classification (Details) - USD ($) $ in Thousand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Performing Financial Instruments [Member]</t>
  </si>
  <si>
    <t>Individually evaluated</t>
  </si>
  <si>
    <t>Collectively evaluated</t>
  </si>
  <si>
    <t>Non-performing Financial Instruments [Member]</t>
  </si>
  <si>
    <t>Foreclosed Assets - Schedule of Roll Forward of Foreclosed Assets (Details) - USD ($) $ in Thousands</t>
  </si>
  <si>
    <t>3 Months Ended</t>
  </si>
  <si>
    <t>Sep. 30, 2017</t>
  </si>
  <si>
    <t>Mar. 31, 2017</t>
  </si>
  <si>
    <t>Sep. 30, 2016</t>
  </si>
  <si>
    <t>Jun. 30, 2016</t>
  </si>
  <si>
    <t>Mar. 31, 2016</t>
  </si>
  <si>
    <t>Beginning balance</t>
  </si>
  <si>
    <t>Additions from loans</t>
  </si>
  <si>
    <t>Additions for construction/development</t>
  </si>
  <si>
    <t>Sale proceeds</t>
  </si>
  <si>
    <t>Gain on sale</t>
  </si>
  <si>
    <t>Ending balance</t>
  </si>
  <si>
    <t>Borrowings (Details Narrative) - USD ($) $ in Thousands</t>
  </si>
  <si>
    <t>1 Months Ended</t>
  </si>
  <si>
    <t>Oct. 31, 2017</t>
  </si>
  <si>
    <t>Jul. 31, 2017</t>
  </si>
  <si>
    <t>Oct. 23, 2017</t>
  </si>
  <si>
    <t>Secured borrowings outstanding amount</t>
  </si>
  <si>
    <t>Line of credit outstanding amount limit percentage</t>
  </si>
  <si>
    <t>67.00%</t>
  </si>
  <si>
    <t>Unsecured note</t>
  </si>
  <si>
    <t>Notes Program [Member]</t>
  </si>
  <si>
    <t>Debt instrument interest rate stated percentage</t>
  </si>
  <si>
    <t>9.21%</t>
  </si>
  <si>
    <t>8.26%</t>
  </si>
  <si>
    <t>R. Scott Summers, P.L.L.C [Member]</t>
  </si>
  <si>
    <t>1.00%</t>
  </si>
  <si>
    <t>Sixth Amendment [Member]</t>
  </si>
  <si>
    <t>Debt term</t>
  </si>
  <si>
    <t>24 months</t>
  </si>
  <si>
    <t>Line of Credit Agreement [Member]</t>
  </si>
  <si>
    <t>Line of credit maximum borrowing capacity</t>
  </si>
  <si>
    <t>Line of credit termination description</t>
  </si>
  <si>
    <t>The LOC Agreement is effective as of October 23, 2017 and will terminate 15 months after that date unless extended by the Lender for one or more additional 15-month periods. We may terminate the LOC Agreement by providing the Lender with notice at least 60 days in advance of the original termination or any renewal termination date</t>
  </si>
  <si>
    <t>Line of credit fixed interest rate</t>
  </si>
  <si>
    <t>9.00%</t>
  </si>
  <si>
    <t>Builder Finance, Inc [Member]</t>
  </si>
  <si>
    <t>Percentage of each loan</t>
  </si>
  <si>
    <t>S.K. Funding, LLC [Member]</t>
  </si>
  <si>
    <t>S.K. Funding, LLC [Member] | Loan Purchase and Sale Agreement [Member]</t>
  </si>
  <si>
    <t>Purchase price of loan</t>
  </si>
  <si>
    <t>Description of loan funding obligation</t>
  </si>
  <si>
    <t>The timing of the Companys principal and interest payments to S.K. Funding under the Sixth Amendment, and S.K. Fundings obligation to fund the Pennsylvania Loans, vary depending on the total principal amount of the Pennsylvania Loans outstanding at any time. The Pennsylvania Loans had a principal amount in excess of $4,000 as of the effective date of the Sixth Amendment. While the total principal amount of the Pennsylvania Loans exceeds $1,000, S.K. Funding must fund (by paying the Company) the amount by which the total principal amount of the Pennsylvania Loans exceeds $1,000, with such total amount funded not exceeding $3,000. The interest rate accruing to S.K. Funding under the Sixth Amendment is 10.5% calculated on a 365/366-day basis. When the total principal amount of the Pennsylvania Loans is less than $4,000, the Company will also repay S.K. Fundings principal as principal payments are received on the Pennsylvania Loans from the underlying borrowers in the amount by which the total principal amount of the Pennsylvania Loans is less than $4,000 until S.K. Fundings principal has been repaid in full. S.K. Funding will continue to be obligated, as described in this paragraph, to fund (by paying the Company) the Pennsylvania Loans for any increases in the outstanding balance of the Pennsylvania Loans up to no more than a total outstanding amount of $4,000.</t>
  </si>
  <si>
    <t>Builder Finance Inc and S.K. Funding LLC [Member]</t>
  </si>
  <si>
    <t>Borrowings floor interest rate</t>
  </si>
  <si>
    <t>12.00%</t>
  </si>
  <si>
    <t>Shuman [Member] | Line of Credit Agreement [Member]</t>
  </si>
  <si>
    <t>Cost of funds percentage</t>
  </si>
  <si>
    <t>Line of credit maturity date</t>
  </si>
  <si>
    <t>Jul. 31,
		2018</t>
  </si>
  <si>
    <t>Loans payable</t>
  </si>
  <si>
    <t>Amount of foreclosed asset</t>
  </si>
  <si>
    <t>Borrowings - Schedule of Borrowings (Details) - USD ($) $ in Thousands</t>
  </si>
  <si>
    <t>Purchase and sale agreements and other secured borrowings</t>
  </si>
  <si>
    <t>Secured line of credit from affiliates</t>
  </si>
  <si>
    <t>Unsecured line of credit (senior)</t>
  </si>
  <si>
    <t>Other unsecured debt (senior subordinated)</t>
  </si>
  <si>
    <t>Unsecured Notes through our public offering, gross</t>
  </si>
  <si>
    <t>Other unsecured debt (subordinated)</t>
  </si>
  <si>
    <t>Other unsecured debt (junior subordinated)</t>
  </si>
  <si>
    <t>Total</t>
  </si>
  <si>
    <t>Borrowings - Schedule of Maturities of Long-term Debt (Details) $ in Thousands</t>
  </si>
  <si>
    <t>Dec. 31, 2017USD ($)</t>
  </si>
  <si>
    <t>Total Amount Maturing [Member]</t>
  </si>
  <si>
    <t>Public Offering [Member]</t>
  </si>
  <si>
    <t>Other Unsecured [Member]</t>
  </si>
  <si>
    <t>Purchase and Sale Agreements and Other Secured Borrowings [Member]</t>
  </si>
  <si>
    <t>Borrowings - Schedule of Secured Borrowings (Details) - USD ($) $ in Thousands</t>
  </si>
  <si>
    <t>Book Value of Loans which Served as Collateral</t>
  </si>
  <si>
    <t>Due From Shepherd's Finance to Loan Purchaser or Lender</t>
  </si>
  <si>
    <t>Builder Finance [Member]</t>
  </si>
  <si>
    <t>S.K. Funding [Member]</t>
  </si>
  <si>
    <t>Shuman [Member]</t>
  </si>
  <si>
    <t>Paul Swanson [Member]</t>
  </si>
  <si>
    <t>Borrowings - Schedule of Unsecured Loans (Details) - USD ($) $ in Thousands</t>
  </si>
  <si>
    <t>Unsecured loan</t>
  </si>
  <si>
    <t>Swanson [Member]</t>
  </si>
  <si>
    <t>Current maturity</t>
  </si>
  <si>
    <t>Maximum amount</t>
  </si>
  <si>
    <t>Annual Interest Rate</t>
  </si>
  <si>
    <t>Interest Cost</t>
  </si>
  <si>
    <t>Seven Kings Holdings, Inc [Member]</t>
  </si>
  <si>
    <t>7.50%</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Deferred Financing Cost (Details) - USD ($) $ in Thousands</t>
  </si>
  <si>
    <t>Deferred financing costs, beginning balance</t>
  </si>
  <si>
    <t>Additions</t>
  </si>
  <si>
    <t>Deferred financing costs, ending balance</t>
  </si>
  <si>
    <t>Less accumulated amortization</t>
  </si>
  <si>
    <t>Deferred financing costs, net</t>
  </si>
  <si>
    <t>Borrowings - Schedule of Roll Forward of Accumulated Amortization of Deferred Financing Costs (Details) - USD ($) $ in Thousands</t>
  </si>
  <si>
    <t>Accumulated amortization, beginning balance</t>
  </si>
  <si>
    <t>Accumulated amortization, ending balance</t>
  </si>
  <si>
    <t>Redeemable Preferred Equity (Details Narrative) - Series C Preferred Units [Member]</t>
  </si>
  <si>
    <t>Description on redeemable preferred equity's distribution rights</t>
  </si>
  <si>
    <t>Yearly distributions of 12% of the Series C Preferred Units value (provided profits are available) will be made quarterly. This rate can increase if any interest rate on our public Notes offering rises above 12%.</t>
  </si>
  <si>
    <t>Preferred stock unit distribution percentage</t>
  </si>
  <si>
    <t>Redeemable Preferred Equity - Schedule of Roll Forward of Redeemable Preferred Equity (Details) - USD ($) $ in Thousands</t>
  </si>
  <si>
    <t>Redeemable preferred equity beginning balance</t>
  </si>
  <si>
    <t>Additions from new investment</t>
  </si>
  <si>
    <t>Additions from reinvestment</t>
  </si>
  <si>
    <t>Redeemable preferred equity ending balance</t>
  </si>
  <si>
    <t>Redeemable Preferred Equity - Schedule of Redemption Option for Investors (Details) - USD ($) $ in Thousands</t>
  </si>
  <si>
    <t>Year Maturing</t>
  </si>
  <si>
    <t>Total Amount Redeemable</t>
  </si>
  <si>
    <t>Members' Capital (Details Narrative) - USD ($) $ in Thousands</t>
  </si>
  <si>
    <t>Series B Preferred units, shares</t>
  </si>
  <si>
    <t>Class A Common Units [Member]</t>
  </si>
  <si>
    <t>Common stock, unit outstanding</t>
  </si>
  <si>
    <t>Series B Cumulative Preferred Stock [Member]</t>
  </si>
  <si>
    <t>Number of units agreed to purchase</t>
  </si>
  <si>
    <t>Hoskins Group agreed to purchase 0.1 Series B Preferred Units for $10 at each closing of a lot to a third party in the Hamlets and Tuscany subdivision.</t>
  </si>
  <si>
    <t>Number of preferred units value to purchase during the period</t>
  </si>
  <si>
    <t>Related Party Transactions (Details Narrative) - USD ($) $ in Thousands</t>
  </si>
  <si>
    <t>Notes outstanding</t>
  </si>
  <si>
    <t>Notes And Accounts Payable To Affiliates [Member]</t>
  </si>
  <si>
    <t>Class A Common Units [Member] | Independent Manager 1 [Member]</t>
  </si>
  <si>
    <t>Percentage of ownership interest</t>
  </si>
  <si>
    <t>Class A Common Units [Member] | Independent Manager 2 [Member]</t>
  </si>
  <si>
    <t>Class A Common Units [Member] | Independent Manager 3 [Member]</t>
  </si>
  <si>
    <t>Related Party Transactions - Schedule of Related Party Transactions (Details) - USD ($) $ in Thousands</t>
  </si>
  <si>
    <t>Wallach Family Irrevocable Educational Trust [Member]</t>
  </si>
  <si>
    <t>Relationship</t>
  </si>
  <si>
    <t>Trustee is Member</t>
  </si>
  <si>
    <t>Notes payable, related parties</t>
  </si>
  <si>
    <t>Weighted average interest rate</t>
  </si>
  <si>
    <t>Interest expense, related party</t>
  </si>
  <si>
    <t>Eric Rauscher [Member]</t>
  </si>
  <si>
    <t>Independent Manager</t>
  </si>
  <si>
    <t>David Wallach [Member]</t>
  </si>
  <si>
    <t>Father of Member</t>
  </si>
  <si>
    <t>9.42%</t>
  </si>
  <si>
    <t>Joseph Rauscher [Member]</t>
  </si>
  <si>
    <t>Parents of Independent Manager</t>
  </si>
  <si>
    <t>9.33%</t>
  </si>
  <si>
    <t>R. Scott Summers [Member]</t>
  </si>
  <si>
    <t>Son of Independent Manager</t>
  </si>
  <si>
    <t>8.00%</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et Interest Income after Loan Loss Provision</t>
  </si>
  <si>
    <t>SG&amp;A expense</t>
  </si>
  <si>
    <t>Net Income</t>
  </si>
  <si>
    <t>Non-Interest Expense Detail - Schedule of Selling General and Administrative Expenses (Details) - USD ($) $ in Thousands</t>
  </si>
  <si>
    <t>Legal and accounting</t>
  </si>
  <si>
    <t>Salaries and related expenses</t>
  </si>
  <si>
    <t>Board related expenses</t>
  </si>
  <si>
    <t>Rent and utilities</t>
  </si>
  <si>
    <t>Loan and foreclosed asset expenses</t>
  </si>
  <si>
    <t>Travel</t>
  </si>
  <si>
    <t>Other</t>
  </si>
  <si>
    <t>Total SG&amp;A</t>
  </si>
  <si>
    <t>Subsequent Events (Details Narrative) - Subsequent Event [Member] - USD ($) $ in Thousands</t>
  </si>
  <si>
    <t>Mar. 01, 2018</t>
  </si>
  <si>
    <t>Jan. 19, 2018</t>
  </si>
  <si>
    <t>Jan. 05, 2018</t>
  </si>
  <si>
    <t>Mortgage on office building owned</t>
  </si>
  <si>
    <t>Mr. Myrick [Member] | Class A Common Equity [Member]</t>
  </si>
  <si>
    <t>Percentage for common stock equity</t>
  </si>
  <si>
    <t>14.30%</t>
  </si>
  <si>
    <t>Purchase of common equity amount</t>
  </si>
  <si>
    <t>Daniel Wallach [Member]</t>
  </si>
  <si>
    <t>Line of credit facility, current borrowing capacity</t>
  </si>
  <si>
    <t>Line of credit facility, remaining borrowing capacity</t>
  </si>
  <si>
    <t>Credit Agreement [Member]</t>
  </si>
  <si>
    <t>Debt instrument interest percentage</t>
  </si>
  <si>
    <t>100.00%</t>
  </si>
  <si>
    <t>Benjamin MarcusHomes L.L.C. and Investor's Mark Acquisitions LLC [Member]</t>
  </si>
  <si>
    <t>20.00%</t>
  </si>
</sst>
</file>

<file path=xl/styles.xml><?xml version="1.0" encoding="utf-8"?>
<styleSheet xmlns="http://schemas.openxmlformats.org/spreadsheetml/2006/main">
  <numFmts count="5">
    <numFmt formatCode="_(&quot;$ &quot;#,##0_);_(&quot;$ &quot;(#,##0)" numFmtId="164"/>
    <numFmt formatCode="_(&quot;June &quot;#,##0_);_(&quot;June &quot;(#,##0)" numFmtId="165"/>
    <numFmt formatCode="_(&quot;August &quot;#,##0_);_(&quot;August &quot;(#,##0)" numFmtId="166"/>
    <numFmt formatCode="_(&quot;January &quot;#,##0_);_(&quot;January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1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41</v>
      </c>
    </row>
    <row r="4" spans="1:2">
      <c r="A4" s="4" t="s">
        <v>50</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34</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56</v>
      </c>
      <c r="B20"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v>
      </c>
      <c r="B1" s="2" t="s">
        <v>2</v>
      </c>
      <c r="C1" s="2" t="s">
        <v>30</v>
      </c>
    </row>
    <row r="2" spans="1:3">
      <c r="A2" s="3" t="s">
        <v>31</v>
      </c>
    </row>
    <row r="3" spans="1:3">
      <c r="A3" s="4" t="s">
        <v>32</v>
      </c>
      <c r="B3" s="6" t="n">
        <v>3478</v>
      </c>
      <c r="C3" s="6" t="n">
        <v>1566</v>
      </c>
    </row>
    <row r="4" spans="1:3">
      <c r="A4" s="4" t="s">
        <v>33</v>
      </c>
      <c r="B4" s="5" t="n">
        <v>720</v>
      </c>
      <c r="C4" s="5" t="n">
        <v>280</v>
      </c>
    </row>
    <row r="5" spans="1:3">
      <c r="A5" s="4" t="s">
        <v>34</v>
      </c>
      <c r="B5" s="5" t="n">
        <v>30043</v>
      </c>
      <c r="C5" s="5" t="n">
        <v>20091</v>
      </c>
    </row>
    <row r="6" spans="1:3">
      <c r="A6" s="4" t="s">
        <v>35</v>
      </c>
      <c r="B6" s="5" t="n">
        <v>1036</v>
      </c>
      <c r="C6" s="5" t="n">
        <v>2798</v>
      </c>
    </row>
    <row r="7" spans="1:3">
      <c r="A7" s="4" t="s">
        <v>36</v>
      </c>
      <c r="B7" s="5" t="n">
        <v>910</v>
      </c>
      <c r="C7" s="5" t="n">
        <v>69</v>
      </c>
    </row>
    <row r="8" spans="1:3">
      <c r="A8" s="4" t="s">
        <v>37</v>
      </c>
      <c r="B8" s="5" t="n">
        <v>168</v>
      </c>
      <c r="C8" s="5" t="n">
        <v>82</v>
      </c>
    </row>
    <row r="9" spans="1:3">
      <c r="A9" s="4" t="s">
        <v>38</v>
      </c>
      <c r="B9" s="5" t="n">
        <v>36355</v>
      </c>
      <c r="C9" s="5" t="n">
        <v>24886</v>
      </c>
    </row>
    <row r="10" spans="1:3">
      <c r="A10" s="3" t="s">
        <v>39</v>
      </c>
    </row>
    <row r="11" spans="1:3">
      <c r="A11" s="4" t="s">
        <v>40</v>
      </c>
      <c r="B11" s="5" t="n">
        <v>935</v>
      </c>
      <c r="C11" s="5" t="n">
        <v>812</v>
      </c>
    </row>
    <row r="12" spans="1:3">
      <c r="A12" s="4" t="s">
        <v>41</v>
      </c>
      <c r="B12" s="5" t="n">
        <v>705</v>
      </c>
      <c r="C12" s="5" t="n">
        <v>377</v>
      </c>
    </row>
    <row r="13" spans="1:3">
      <c r="A13" s="4" t="s">
        <v>42</v>
      </c>
      <c r="B13" s="5" t="n">
        <v>1353</v>
      </c>
      <c r="C13" s="5" t="n">
        <v>986</v>
      </c>
    </row>
    <row r="14" spans="1:3">
      <c r="A14" s="4" t="s">
        <v>43</v>
      </c>
      <c r="B14" s="5" t="n">
        <v>11644</v>
      </c>
      <c r="C14" s="5" t="n">
        <v>7322</v>
      </c>
    </row>
    <row r="15" spans="1:3">
      <c r="A15" s="4" t="s">
        <v>44</v>
      </c>
      <c r="B15" s="5" t="n">
        <v>16904</v>
      </c>
      <c r="C15" s="5" t="n">
        <v>11962</v>
      </c>
    </row>
    <row r="16" spans="1:3">
      <c r="A16" s="4" t="s">
        <v>45</v>
      </c>
      <c r="B16" s="5" t="n">
        <v>31</v>
      </c>
      <c r="C16" s="5" t="n">
        <v>28</v>
      </c>
    </row>
    <row r="17" spans="1:3">
      <c r="A17" s="4" t="s">
        <v>46</v>
      </c>
      <c r="B17" s="5" t="n">
        <v>31572</v>
      </c>
      <c r="C17" s="5" t="n">
        <v>21487</v>
      </c>
    </row>
    <row r="18" spans="1:3">
      <c r="A18" s="4" t="s">
        <v>47</v>
      </c>
      <c r="B18" s="4" t="s">
        <v>48</v>
      </c>
      <c r="C18" s="4" t="s">
        <v>48</v>
      </c>
    </row>
    <row r="19" spans="1:3">
      <c r="A19" s="4" t="s">
        <v>49</v>
      </c>
      <c r="B19" s="5" t="n">
        <v>1097</v>
      </c>
      <c r="C19" s="4" t="s">
        <v>48</v>
      </c>
    </row>
    <row r="20" spans="1:3">
      <c r="A20" s="3" t="s">
        <v>50</v>
      </c>
    </row>
    <row r="21" spans="1:3">
      <c r="A21" s="4" t="s">
        <v>51</v>
      </c>
      <c r="B21" s="5" t="n">
        <v>1240</v>
      </c>
      <c r="C21" s="5" t="n">
        <v>1150</v>
      </c>
    </row>
    <row r="22" spans="1:3">
      <c r="A22" s="4" t="s">
        <v>52</v>
      </c>
      <c r="B22" s="5" t="n">
        <v>2446</v>
      </c>
      <c r="C22" s="5" t="n">
        <v>2249</v>
      </c>
    </row>
    <row r="23" spans="1:3">
      <c r="A23" s="4" t="s">
        <v>53</v>
      </c>
      <c r="B23" s="5" t="n">
        <v>3686</v>
      </c>
      <c r="C23" s="5" t="n">
        <v>3399</v>
      </c>
    </row>
    <row r="24" spans="1:3">
      <c r="A24" s="4" t="s">
        <v>54</v>
      </c>
      <c r="B24" s="6" t="n">
        <v>36355</v>
      </c>
      <c r="C24" s="6" t="n">
        <v>24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2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3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3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4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4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43</v>
      </c>
      <c r="B1" s="2" t="s">
        <v>1</v>
      </c>
    </row>
    <row r="2" spans="1:3">
      <c r="B2" s="2" t="s">
        <v>244</v>
      </c>
      <c r="C2" s="2" t="s">
        <v>245</v>
      </c>
    </row>
    <row r="3" spans="1:3">
      <c r="A3" s="4" t="s">
        <v>246</v>
      </c>
      <c r="B3" s="5" t="n">
        <v>1</v>
      </c>
    </row>
    <row r="4" spans="1:3">
      <c r="A4" s="4" t="s">
        <v>247</v>
      </c>
      <c r="B4" s="6" t="n">
        <v>59</v>
      </c>
      <c r="C4" s="6" t="n">
        <v>46</v>
      </c>
    </row>
    <row r="5" spans="1:3">
      <c r="A5" s="4" t="s">
        <v>248</v>
      </c>
    </row>
    <row r="6" spans="1:3">
      <c r="A6" s="4" t="s">
        <v>249</v>
      </c>
      <c r="B6" s="4" t="s">
        <v>250</v>
      </c>
    </row>
    <row r="7" spans="1:3">
      <c r="A7" s="4" t="s">
        <v>251</v>
      </c>
    </row>
    <row r="8" spans="1:3">
      <c r="A8" s="4" t="s">
        <v>249</v>
      </c>
      <c r="B8"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v>
      </c>
      <c r="B1" s="2" t="s">
        <v>1</v>
      </c>
    </row>
    <row r="2" spans="1:3">
      <c r="B2" s="2" t="s">
        <v>2</v>
      </c>
      <c r="C2" s="2" t="s">
        <v>30</v>
      </c>
    </row>
    <row r="3" spans="1:3">
      <c r="A3" s="3" t="s">
        <v>56</v>
      </c>
    </row>
    <row r="4" spans="1:3">
      <c r="A4" s="4" t="s">
        <v>57</v>
      </c>
      <c r="B4" s="6" t="n">
        <v>5812</v>
      </c>
      <c r="C4" s="6" t="n">
        <v>3640</v>
      </c>
    </row>
    <row r="5" spans="1:3">
      <c r="A5" s="3" t="s">
        <v>58</v>
      </c>
    </row>
    <row r="6" spans="1:3">
      <c r="A6" s="4" t="s">
        <v>59</v>
      </c>
      <c r="B6" s="5" t="n">
        <v>1047</v>
      </c>
      <c r="C6" s="5" t="n">
        <v>570</v>
      </c>
    </row>
    <row r="7" spans="1:3">
      <c r="A7" s="4" t="s">
        <v>60</v>
      </c>
      <c r="B7" s="5" t="n">
        <v>1660</v>
      </c>
      <c r="C7" s="5" t="n">
        <v>1178</v>
      </c>
    </row>
    <row r="8" spans="1:3">
      <c r="A8" s="4" t="s">
        <v>61</v>
      </c>
      <c r="B8" s="5" t="n">
        <v>2707</v>
      </c>
      <c r="C8" s="5" t="n">
        <v>1748</v>
      </c>
    </row>
    <row r="9" spans="1:3">
      <c r="A9" s="4" t="s">
        <v>62</v>
      </c>
      <c r="B9" s="5" t="n">
        <v>3105</v>
      </c>
      <c r="C9" s="5" t="n">
        <v>1892</v>
      </c>
    </row>
    <row r="10" spans="1:3">
      <c r="A10" s="4" t="s">
        <v>63</v>
      </c>
      <c r="B10" s="5" t="n">
        <v>44</v>
      </c>
      <c r="C10" s="5" t="n">
        <v>16</v>
      </c>
    </row>
    <row r="11" spans="1:3">
      <c r="A11" s="4" t="s">
        <v>64</v>
      </c>
      <c r="B11" s="5" t="n">
        <v>3061</v>
      </c>
      <c r="C11" s="5" t="n">
        <v>1876</v>
      </c>
    </row>
    <row r="12" spans="1:3">
      <c r="A12" s="3" t="s">
        <v>65</v>
      </c>
    </row>
    <row r="13" spans="1:3">
      <c r="A13" s="4" t="s">
        <v>66</v>
      </c>
      <c r="B13" s="4" t="s">
        <v>48</v>
      </c>
      <c r="C13" s="5" t="n">
        <v>44</v>
      </c>
    </row>
    <row r="14" spans="1:3">
      <c r="A14" s="4" t="s">
        <v>67</v>
      </c>
      <c r="B14" s="5" t="n">
        <v>77</v>
      </c>
      <c r="C14" s="5" t="n">
        <v>28</v>
      </c>
    </row>
    <row r="15" spans="1:3">
      <c r="A15" s="4" t="s">
        <v>68</v>
      </c>
      <c r="B15" s="5" t="n">
        <v>77</v>
      </c>
      <c r="C15" s="5" t="n">
        <v>72</v>
      </c>
    </row>
    <row r="16" spans="1:3">
      <c r="A16" s="4" t="s">
        <v>69</v>
      </c>
      <c r="B16" s="5" t="n">
        <v>3138</v>
      </c>
      <c r="C16" s="5" t="n">
        <v>1948</v>
      </c>
    </row>
    <row r="17" spans="1:3">
      <c r="A17" s="3" t="s">
        <v>70</v>
      </c>
    </row>
    <row r="18" spans="1:3">
      <c r="A18" s="4" t="s">
        <v>71</v>
      </c>
      <c r="B18" s="5" t="n">
        <v>2090</v>
      </c>
      <c r="C18" s="5" t="n">
        <v>1319</v>
      </c>
    </row>
    <row r="19" spans="1:3">
      <c r="A19" s="4" t="s">
        <v>72</v>
      </c>
      <c r="B19" s="5" t="n">
        <v>266</v>
      </c>
      <c r="C19" s="5" t="n">
        <v>111</v>
      </c>
    </row>
    <row r="20" spans="1:3">
      <c r="A20" s="4" t="s">
        <v>73</v>
      </c>
      <c r="B20" s="5" t="n">
        <v>2356</v>
      </c>
      <c r="C20" s="5" t="n">
        <v>1430</v>
      </c>
    </row>
    <row r="21" spans="1:3">
      <c r="A21" s="4" t="s">
        <v>74</v>
      </c>
      <c r="B21" s="5" t="n">
        <v>782</v>
      </c>
      <c r="C21" s="5" t="n">
        <v>518</v>
      </c>
    </row>
    <row r="22" spans="1:3">
      <c r="A22" s="4" t="s">
        <v>75</v>
      </c>
      <c r="B22" s="5" t="n">
        <v>212</v>
      </c>
      <c r="C22" s="5" t="n">
        <v>107</v>
      </c>
    </row>
    <row r="23" spans="1:3">
      <c r="A23" s="4" t="s">
        <v>76</v>
      </c>
      <c r="B23" s="6" t="n">
        <v>570</v>
      </c>
      <c r="C23" s="6" t="n">
        <v>4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52</v>
      </c>
      <c r="B1" s="2" t="s">
        <v>1</v>
      </c>
    </row>
    <row r="2" spans="1:3">
      <c r="B2" s="2" t="s">
        <v>2</v>
      </c>
      <c r="C2" s="2" t="s">
        <v>30</v>
      </c>
    </row>
    <row r="3" spans="1:3">
      <c r="A3" s="4" t="s">
        <v>253</v>
      </c>
    </row>
    <row r="4" spans="1:3">
      <c r="A4" s="4" t="s">
        <v>254</v>
      </c>
      <c r="B4" s="4" t="s">
        <v>255</v>
      </c>
      <c r="C4" s="4" t="s">
        <v>255</v>
      </c>
    </row>
    <row r="5" spans="1:3">
      <c r="A5" s="4" t="s">
        <v>256</v>
      </c>
      <c r="B5" s="4" t="s">
        <v>257</v>
      </c>
      <c r="C5" s="4" t="s">
        <v>258</v>
      </c>
    </row>
    <row r="6" spans="1:3">
      <c r="A6" s="4" t="s">
        <v>259</v>
      </c>
    </row>
    <row r="7" spans="1:3">
      <c r="A7" s="4" t="s">
        <v>254</v>
      </c>
      <c r="B7" s="4" t="s">
        <v>260</v>
      </c>
      <c r="C7" s="4" t="s">
        <v>260</v>
      </c>
    </row>
    <row r="8" spans="1:3">
      <c r="A8" s="4" t="s">
        <v>256</v>
      </c>
      <c r="B8" s="4" t="s">
        <v>261</v>
      </c>
      <c r="C8" s="4" t="s">
        <v>262</v>
      </c>
    </row>
    <row r="9" spans="1:3">
      <c r="A9" s="4" t="s">
        <v>263</v>
      </c>
    </row>
    <row r="10" spans="1:3">
      <c r="A10" s="4" t="s">
        <v>254</v>
      </c>
      <c r="B10" s="4" t="s">
        <v>264</v>
      </c>
      <c r="C10" s="4" t="s">
        <v>265</v>
      </c>
    </row>
    <row r="11" spans="1:3">
      <c r="A11" s="4" t="s">
        <v>256</v>
      </c>
      <c r="B11" s="4" t="s">
        <v>266</v>
      </c>
      <c r="C11" s="4"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30</v>
      </c>
      <c r="D1" s="2" t="s">
        <v>269</v>
      </c>
    </row>
    <row r="2" spans="1:4">
      <c r="A2" s="4" t="s">
        <v>35</v>
      </c>
      <c r="B2" s="6" t="n">
        <v>1036</v>
      </c>
      <c r="C2" s="6" t="n">
        <v>2798</v>
      </c>
      <c r="D2" s="6" t="n">
        <v>965</v>
      </c>
    </row>
    <row r="3" spans="1:4">
      <c r="A3" s="4" t="s">
        <v>270</v>
      </c>
    </row>
    <row r="4" spans="1:4">
      <c r="A4" s="4" t="s">
        <v>35</v>
      </c>
      <c r="B4" s="5" t="n">
        <v>1036</v>
      </c>
      <c r="C4" s="5" t="n">
        <v>2798</v>
      </c>
    </row>
    <row r="5" spans="1:4">
      <c r="A5" s="4" t="s">
        <v>271</v>
      </c>
    </row>
    <row r="6" spans="1:4">
      <c r="A6" s="4" t="s">
        <v>35</v>
      </c>
      <c r="B6" s="5" t="n">
        <v>1036</v>
      </c>
      <c r="C6" s="5" t="n">
        <v>2798</v>
      </c>
    </row>
    <row r="7" spans="1:4">
      <c r="A7" s="4" t="s">
        <v>272</v>
      </c>
    </row>
    <row r="8" spans="1:4">
      <c r="A8" s="4" t="s">
        <v>35</v>
      </c>
      <c r="B8" s="4" t="s">
        <v>48</v>
      </c>
      <c r="C8" s="4" t="s">
        <v>48</v>
      </c>
    </row>
    <row r="9" spans="1:4">
      <c r="A9" s="4" t="s">
        <v>273</v>
      </c>
    </row>
    <row r="10" spans="1:4">
      <c r="A10" s="4" t="s">
        <v>35</v>
      </c>
      <c r="B10" s="4" t="s">
        <v>48</v>
      </c>
      <c r="C10" s="4" t="s">
        <v>48</v>
      </c>
    </row>
    <row r="11" spans="1:4">
      <c r="A11" s="4" t="s">
        <v>274</v>
      </c>
    </row>
    <row r="12" spans="1:4">
      <c r="A12" s="4" t="s">
        <v>35</v>
      </c>
      <c r="B12" s="6" t="n">
        <v>1036</v>
      </c>
      <c r="C12" s="6" t="n">
        <v>27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30</v>
      </c>
      <c r="D1" s="2" t="s">
        <v>269</v>
      </c>
    </row>
    <row r="2" spans="1:4">
      <c r="A2" s="4" t="s">
        <v>276</v>
      </c>
      <c r="B2" s="6" t="n">
        <v>3478</v>
      </c>
      <c r="C2" s="6" t="n">
        <v>1566</v>
      </c>
      <c r="D2" s="6" t="n">
        <v>1341</v>
      </c>
    </row>
    <row r="3" spans="1:4">
      <c r="A3" s="4" t="s">
        <v>277</v>
      </c>
      <c r="B3" s="5" t="n">
        <v>30043</v>
      </c>
      <c r="C3" s="5" t="n">
        <v>20091</v>
      </c>
    </row>
    <row r="4" spans="1:4">
      <c r="A4" s="4" t="s">
        <v>278</v>
      </c>
      <c r="B4" s="5" t="n">
        <v>720</v>
      </c>
      <c r="C4" s="5" t="n">
        <v>280</v>
      </c>
    </row>
    <row r="5" spans="1:4">
      <c r="A5" s="4" t="s">
        <v>279</v>
      </c>
      <c r="B5" s="5" t="n">
        <v>935</v>
      </c>
      <c r="C5" s="5" t="n">
        <v>812</v>
      </c>
    </row>
    <row r="6" spans="1:4">
      <c r="A6" s="4" t="s">
        <v>280</v>
      </c>
      <c r="B6" s="5" t="n">
        <v>14121</v>
      </c>
      <c r="C6" s="5" t="n">
        <v>11221</v>
      </c>
      <c r="D6" s="6" t="n">
        <v>8496</v>
      </c>
    </row>
    <row r="7" spans="1:4">
      <c r="A7" s="4" t="s">
        <v>270</v>
      </c>
    </row>
    <row r="8" spans="1:4">
      <c r="A8" s="4" t="s">
        <v>276</v>
      </c>
      <c r="B8" s="5" t="n">
        <v>3478</v>
      </c>
      <c r="C8" s="5" t="n">
        <v>1566</v>
      </c>
    </row>
    <row r="9" spans="1:4">
      <c r="A9" s="4" t="s">
        <v>277</v>
      </c>
      <c r="B9" s="5" t="n">
        <v>30043</v>
      </c>
      <c r="C9" s="5" t="n">
        <v>20091</v>
      </c>
    </row>
    <row r="10" spans="1:4">
      <c r="A10" s="4" t="s">
        <v>278</v>
      </c>
      <c r="B10" s="5" t="n">
        <v>720</v>
      </c>
      <c r="C10" s="5" t="n">
        <v>280</v>
      </c>
    </row>
    <row r="11" spans="1:4">
      <c r="A11" s="4" t="s">
        <v>279</v>
      </c>
      <c r="B11" s="5" t="n">
        <v>935</v>
      </c>
      <c r="C11" s="5" t="n">
        <v>812</v>
      </c>
    </row>
    <row r="12" spans="1:4">
      <c r="A12" s="4" t="s">
        <v>281</v>
      </c>
      <c r="B12" s="5" t="n">
        <v>11644</v>
      </c>
      <c r="C12" s="5" t="n">
        <v>7322</v>
      </c>
    </row>
    <row r="13" spans="1:4">
      <c r="A13" s="4" t="s">
        <v>280</v>
      </c>
      <c r="B13" s="5" t="n">
        <v>16904</v>
      </c>
      <c r="C13" s="5" t="n">
        <v>11962</v>
      </c>
    </row>
    <row r="14" spans="1:4">
      <c r="A14" s="4" t="s">
        <v>282</v>
      </c>
      <c r="B14" s="5" t="n">
        <v>1353</v>
      </c>
      <c r="C14" s="5" t="n">
        <v>993</v>
      </c>
    </row>
    <row r="15" spans="1:4">
      <c r="A15" s="4" t="s">
        <v>271</v>
      </c>
    </row>
    <row r="16" spans="1:4">
      <c r="A16" s="4" t="s">
        <v>276</v>
      </c>
      <c r="B16" s="5" t="n">
        <v>3478</v>
      </c>
      <c r="C16" s="5" t="n">
        <v>1566</v>
      </c>
    </row>
    <row r="17" spans="1:4">
      <c r="A17" s="4" t="s">
        <v>277</v>
      </c>
      <c r="B17" s="5" t="n">
        <v>30043</v>
      </c>
      <c r="C17" s="5" t="n">
        <v>20091</v>
      </c>
    </row>
    <row r="18" spans="1:4">
      <c r="A18" s="4" t="s">
        <v>278</v>
      </c>
      <c r="B18" s="5" t="n">
        <v>720</v>
      </c>
      <c r="C18" s="5" t="n">
        <v>280</v>
      </c>
    </row>
    <row r="19" spans="1:4">
      <c r="A19" s="4" t="s">
        <v>279</v>
      </c>
      <c r="B19" s="5" t="n">
        <v>935</v>
      </c>
      <c r="C19" s="5" t="n">
        <v>812</v>
      </c>
    </row>
    <row r="20" spans="1:4">
      <c r="A20" s="4" t="s">
        <v>281</v>
      </c>
      <c r="B20" s="5" t="n">
        <v>11644</v>
      </c>
      <c r="C20" s="5" t="n">
        <v>7322</v>
      </c>
    </row>
    <row r="21" spans="1:4">
      <c r="A21" s="4" t="s">
        <v>280</v>
      </c>
      <c r="B21" s="5" t="n">
        <v>16904</v>
      </c>
      <c r="C21" s="5" t="n">
        <v>11962</v>
      </c>
    </row>
    <row r="22" spans="1:4">
      <c r="A22" s="4" t="s">
        <v>282</v>
      </c>
      <c r="B22" s="5" t="n">
        <v>1353</v>
      </c>
      <c r="C22" s="5" t="n">
        <v>993</v>
      </c>
    </row>
    <row r="23" spans="1:4">
      <c r="A23" s="4" t="s">
        <v>272</v>
      </c>
    </row>
    <row r="24" spans="1:4">
      <c r="A24" s="4" t="s">
        <v>276</v>
      </c>
      <c r="B24" s="5" t="n">
        <v>3478</v>
      </c>
      <c r="C24" s="5" t="n">
        <v>1566</v>
      </c>
    </row>
    <row r="25" spans="1:4">
      <c r="A25" s="4" t="s">
        <v>277</v>
      </c>
      <c r="B25" s="4" t="s">
        <v>48</v>
      </c>
      <c r="C25" s="4" t="s">
        <v>48</v>
      </c>
    </row>
    <row r="26" spans="1:4">
      <c r="A26" s="4" t="s">
        <v>278</v>
      </c>
      <c r="B26" s="4" t="s">
        <v>48</v>
      </c>
      <c r="C26" s="4" t="s">
        <v>48</v>
      </c>
    </row>
    <row r="27" spans="1:4">
      <c r="A27" s="4" t="s">
        <v>279</v>
      </c>
      <c r="B27" s="4" t="s">
        <v>48</v>
      </c>
      <c r="C27" s="4" t="s">
        <v>48</v>
      </c>
    </row>
    <row r="28" spans="1:4">
      <c r="A28" s="4" t="s">
        <v>281</v>
      </c>
      <c r="B28" s="4" t="s">
        <v>48</v>
      </c>
      <c r="C28" s="4" t="s">
        <v>48</v>
      </c>
    </row>
    <row r="29" spans="1:4">
      <c r="A29" s="4" t="s">
        <v>280</v>
      </c>
      <c r="B29" s="4" t="s">
        <v>48</v>
      </c>
      <c r="C29" s="4" t="s">
        <v>48</v>
      </c>
    </row>
    <row r="30" spans="1:4">
      <c r="A30" s="4" t="s">
        <v>282</v>
      </c>
      <c r="B30" s="4" t="s">
        <v>48</v>
      </c>
      <c r="C30" s="4" t="s">
        <v>48</v>
      </c>
    </row>
    <row r="31" spans="1:4">
      <c r="A31" s="4" t="s">
        <v>273</v>
      </c>
    </row>
    <row r="32" spans="1:4">
      <c r="A32" s="4" t="s">
        <v>276</v>
      </c>
      <c r="B32" s="4" t="s">
        <v>48</v>
      </c>
      <c r="C32" s="4" t="s">
        <v>48</v>
      </c>
    </row>
    <row r="33" spans="1:4">
      <c r="A33" s="4" t="s">
        <v>277</v>
      </c>
      <c r="B33" s="4" t="s">
        <v>48</v>
      </c>
      <c r="C33" s="4" t="s">
        <v>48</v>
      </c>
    </row>
    <row r="34" spans="1:4">
      <c r="A34" s="4" t="s">
        <v>278</v>
      </c>
      <c r="B34" s="4" t="s">
        <v>48</v>
      </c>
      <c r="C34" s="4" t="s">
        <v>48</v>
      </c>
    </row>
    <row r="35" spans="1:4">
      <c r="A35" s="4" t="s">
        <v>279</v>
      </c>
      <c r="B35" s="4" t="s">
        <v>48</v>
      </c>
      <c r="C35" s="4" t="s">
        <v>48</v>
      </c>
    </row>
    <row r="36" spans="1:4">
      <c r="A36" s="4" t="s">
        <v>281</v>
      </c>
      <c r="B36" s="4" t="s">
        <v>48</v>
      </c>
      <c r="C36" s="4" t="s">
        <v>48</v>
      </c>
    </row>
    <row r="37" spans="1:4">
      <c r="A37" s="4" t="s">
        <v>280</v>
      </c>
      <c r="B37" s="4" t="s">
        <v>48</v>
      </c>
      <c r="C37" s="4" t="s">
        <v>48</v>
      </c>
    </row>
    <row r="38" spans="1:4">
      <c r="A38" s="4" t="s">
        <v>282</v>
      </c>
      <c r="B38" s="4" t="s">
        <v>48</v>
      </c>
      <c r="C38" s="4" t="s">
        <v>48</v>
      </c>
    </row>
    <row r="39" spans="1:4">
      <c r="A39" s="4" t="s">
        <v>274</v>
      </c>
    </row>
    <row r="40" spans="1:4">
      <c r="A40" s="4" t="s">
        <v>276</v>
      </c>
      <c r="B40" s="4" t="s">
        <v>48</v>
      </c>
      <c r="C40" s="4" t="s">
        <v>48</v>
      </c>
    </row>
    <row r="41" spans="1:4">
      <c r="A41" s="4" t="s">
        <v>277</v>
      </c>
      <c r="B41" s="5" t="n">
        <v>30043</v>
      </c>
      <c r="C41" s="5" t="n">
        <v>20091</v>
      </c>
    </row>
    <row r="42" spans="1:4">
      <c r="A42" s="4" t="s">
        <v>278</v>
      </c>
      <c r="B42" s="5" t="n">
        <v>720</v>
      </c>
      <c r="C42" s="5" t="n">
        <v>280</v>
      </c>
    </row>
    <row r="43" spans="1:4">
      <c r="A43" s="4" t="s">
        <v>279</v>
      </c>
      <c r="B43" s="5" t="n">
        <v>935</v>
      </c>
      <c r="C43" s="5" t="n">
        <v>812</v>
      </c>
    </row>
    <row r="44" spans="1:4">
      <c r="A44" s="4" t="s">
        <v>281</v>
      </c>
      <c r="B44" s="5" t="n">
        <v>11644</v>
      </c>
      <c r="C44" s="5" t="n">
        <v>7322</v>
      </c>
    </row>
    <row r="45" spans="1:4">
      <c r="A45" s="4" t="s">
        <v>280</v>
      </c>
      <c r="B45" s="5" t="n">
        <v>16904</v>
      </c>
      <c r="C45" s="5" t="n">
        <v>11962</v>
      </c>
    </row>
    <row r="46" spans="1:4">
      <c r="A46" s="4" t="s">
        <v>282</v>
      </c>
      <c r="B46" s="6" t="n">
        <v>1353</v>
      </c>
      <c r="C46" s="6" t="n">
        <v>9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6"/>
  </cols>
  <sheetData>
    <row r="1" spans="1:2">
      <c r="A1" s="1" t="s">
        <v>283</v>
      </c>
      <c r="B1" s="2" t="s">
        <v>1</v>
      </c>
    </row>
    <row r="2" spans="1:2">
      <c r="B2" s="2" t="s">
        <v>2</v>
      </c>
    </row>
    <row r="3" spans="1:2">
      <c r="A3" s="4" t="s">
        <v>284</v>
      </c>
    </row>
    <row r="4" spans="1:2">
      <c r="A4" s="4" t="s">
        <v>285</v>
      </c>
      <c r="B4" s="4" t="s">
        <v>286</v>
      </c>
    </row>
    <row r="5" spans="1:2">
      <c r="A5" s="4" t="s">
        <v>248</v>
      </c>
    </row>
    <row r="6" spans="1:2">
      <c r="A6" s="4" t="s">
        <v>287</v>
      </c>
      <c r="B6" s="4" t="s">
        <v>288</v>
      </c>
    </row>
    <row r="7" spans="1:2">
      <c r="A7" s="4" t="s">
        <v>251</v>
      </c>
    </row>
    <row r="8" spans="1:2">
      <c r="A8" s="4" t="s">
        <v>287</v>
      </c>
      <c r="B8" s="4" t="s">
        <v>289</v>
      </c>
    </row>
    <row r="9" spans="1:2">
      <c r="A9" s="4" t="s">
        <v>290</v>
      </c>
    </row>
    <row r="10" spans="1:2">
      <c r="A10" s="4" t="s">
        <v>287</v>
      </c>
      <c r="B10" s="4" t="s">
        <v>291</v>
      </c>
    </row>
    <row r="11" spans="1:2">
      <c r="A11" s="4" t="s">
        <v>285</v>
      </c>
      <c r="B11"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132</v>
      </c>
    </row>
    <row r="3" spans="1:3">
      <c r="A3" s="4" t="s">
        <v>294</v>
      </c>
      <c r="B3" s="6" t="n">
        <v>32375</v>
      </c>
      <c r="C3" s="6" t="n">
        <v>21569</v>
      </c>
    </row>
    <row r="4" spans="1:3">
      <c r="A4" s="4" t="s">
        <v>295</v>
      </c>
      <c r="B4" s="5" t="n">
        <v>-847</v>
      </c>
      <c r="C4" s="5" t="n">
        <v>-618</v>
      </c>
    </row>
    <row r="5" spans="1:3">
      <c r="A5" s="4" t="s">
        <v>296</v>
      </c>
      <c r="B5" s="5" t="n">
        <v>-1497</v>
      </c>
      <c r="C5" s="5" t="n">
        <v>-861</v>
      </c>
    </row>
    <row r="6" spans="1:3">
      <c r="A6" s="4" t="s">
        <v>297</v>
      </c>
      <c r="B6" s="5" t="n">
        <v>109</v>
      </c>
      <c r="C6" s="5" t="n">
        <v>55</v>
      </c>
    </row>
    <row r="7" spans="1:3">
      <c r="A7" s="4" t="s">
        <v>298</v>
      </c>
      <c r="B7" s="5" t="n">
        <v>-97</v>
      </c>
      <c r="C7" s="5" t="n">
        <v>-54</v>
      </c>
    </row>
    <row r="8" spans="1:3">
      <c r="A8" s="4" t="s">
        <v>34</v>
      </c>
      <c r="B8" s="6" t="n">
        <v>30043</v>
      </c>
      <c r="C8" s="6" t="n">
        <v>20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99</v>
      </c>
      <c r="C1" s="2" t="s">
        <v>1</v>
      </c>
    </row>
    <row r="2" spans="1:4">
      <c r="C2" s="2" t="s">
        <v>244</v>
      </c>
      <c r="D2" s="2" t="s">
        <v>300</v>
      </c>
    </row>
    <row r="3" spans="1:4">
      <c r="A3" s="3" t="s">
        <v>301</v>
      </c>
    </row>
    <row r="4" spans="1:4">
      <c r="A4" s="4" t="s">
        <v>302</v>
      </c>
      <c r="C4" s="6" t="n">
        <v>4600</v>
      </c>
    </row>
    <row r="5" spans="1:4">
      <c r="A5" s="4" t="s">
        <v>303</v>
      </c>
      <c r="C5" s="6" t="n">
        <v>32375</v>
      </c>
      <c r="D5" s="6" t="n">
        <v>21569</v>
      </c>
    </row>
    <row r="6" spans="1:4">
      <c r="A6" s="4" t="s">
        <v>304</v>
      </c>
    </row>
    <row r="7" spans="1:4">
      <c r="A7" s="3" t="s">
        <v>301</v>
      </c>
    </row>
    <row r="8" spans="1:4">
      <c r="A8" s="4" t="s">
        <v>305</v>
      </c>
      <c r="C8" s="5" t="n">
        <v>16</v>
      </c>
      <c r="D8" s="5" t="n">
        <v>15</v>
      </c>
    </row>
    <row r="9" spans="1:4">
      <c r="A9" s="4" t="s">
        <v>306</v>
      </c>
      <c r="C9" s="5" t="n">
        <v>52</v>
      </c>
      <c r="D9" s="5" t="n">
        <v>30</v>
      </c>
    </row>
    <row r="10" spans="1:4">
      <c r="A10" s="4" t="s">
        <v>307</v>
      </c>
      <c r="C10" s="5" t="n">
        <v>168</v>
      </c>
      <c r="D10" s="5" t="n">
        <v>69</v>
      </c>
    </row>
    <row r="11" spans="1:4">
      <c r="A11" s="4" t="s">
        <v>308</v>
      </c>
      <c r="B11" s="4" t="s">
        <v>309</v>
      </c>
      <c r="C11" s="6" t="n">
        <v>75931</v>
      </c>
      <c r="D11" s="6" t="n">
        <v>46187</v>
      </c>
    </row>
    <row r="12" spans="1:4">
      <c r="A12" s="4" t="s">
        <v>302</v>
      </c>
      <c r="C12" s="5" t="n">
        <v>47087</v>
      </c>
      <c r="D12" s="5" t="n">
        <v>27141</v>
      </c>
    </row>
    <row r="13" spans="1:4">
      <c r="A13" s="4" t="s">
        <v>303</v>
      </c>
      <c r="C13" s="6" t="n">
        <v>29563</v>
      </c>
      <c r="D13" s="6" t="n">
        <v>17487</v>
      </c>
    </row>
    <row r="14" spans="1:4">
      <c r="A14" s="4" t="s">
        <v>310</v>
      </c>
      <c r="B14" s="4" t="s">
        <v>311</v>
      </c>
      <c r="C14" s="4" t="s">
        <v>312</v>
      </c>
      <c r="D14" s="4" t="s">
        <v>313</v>
      </c>
    </row>
    <row r="15" spans="1:4">
      <c r="A15" s="4" t="s">
        <v>314</v>
      </c>
      <c r="C15" s="4" t="s">
        <v>266</v>
      </c>
      <c r="D15" s="4" t="s">
        <v>266</v>
      </c>
    </row>
    <row r="16" spans="1:4"/>
    <row r="17" spans="1:4">
      <c r="A17" s="4" t="s">
        <v>309</v>
      </c>
      <c r="B17" s="4" t="s">
        <v>315</v>
      </c>
    </row>
    <row r="18" spans="1:4">
      <c r="A18" s="4" t="s">
        <v>316</v>
      </c>
      <c r="B18" s="4" t="s">
        <v>317</v>
      </c>
    </row>
    <row r="19" spans="1:4">
      <c r="A19" s="4" t="s">
        <v>318</v>
      </c>
      <c r="B19" s="4" t="s">
        <v>319</v>
      </c>
    </row>
  </sheetData>
  <mergeCells count="6">
    <mergeCell ref="A1:B2"/>
    <mergeCell ref="C1:D1"/>
    <mergeCell ref="A16:C16"/>
    <mergeCell ref="B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20</v>
      </c>
      <c r="C1" s="2" t="s">
        <v>1</v>
      </c>
    </row>
    <row r="2" spans="1:4">
      <c r="C2" s="2" t="s">
        <v>321</v>
      </c>
      <c r="D2" s="2" t="s">
        <v>322</v>
      </c>
    </row>
    <row r="3" spans="1:4">
      <c r="A3" s="3" t="s">
        <v>323</v>
      </c>
    </row>
    <row r="4" spans="1:4">
      <c r="A4" s="4" t="s">
        <v>302</v>
      </c>
      <c r="C4" s="6" t="n">
        <v>4600</v>
      </c>
    </row>
    <row r="5" spans="1:4">
      <c r="A5" s="4" t="s">
        <v>303</v>
      </c>
      <c r="C5" s="6" t="n">
        <v>32375</v>
      </c>
      <c r="D5" s="6" t="n">
        <v>21569</v>
      </c>
    </row>
    <row r="6" spans="1:4">
      <c r="A6" s="4" t="s">
        <v>324</v>
      </c>
    </row>
    <row r="7" spans="1:4">
      <c r="A7" s="3" t="s">
        <v>323</v>
      </c>
    </row>
    <row r="8" spans="1:4">
      <c r="A8" s="4" t="s">
        <v>325</v>
      </c>
      <c r="C8" s="5" t="n">
        <v>1</v>
      </c>
      <c r="D8" s="5" t="n">
        <v>1</v>
      </c>
    </row>
    <row r="9" spans="1:4">
      <c r="A9" s="4" t="s">
        <v>326</v>
      </c>
      <c r="C9" s="5" t="n">
        <v>3</v>
      </c>
      <c r="D9" s="5" t="n">
        <v>3</v>
      </c>
    </row>
    <row r="10" spans="1:4">
      <c r="A10" s="4" t="s">
        <v>308</v>
      </c>
      <c r="B10" s="4" t="s">
        <v>309</v>
      </c>
      <c r="C10" s="6" t="n">
        <v>4997</v>
      </c>
      <c r="D10" s="6" t="n">
        <v>6586</v>
      </c>
    </row>
    <row r="11" spans="1:4">
      <c r="A11" s="4" t="s">
        <v>302</v>
      </c>
      <c r="B11" s="4" t="s">
        <v>316</v>
      </c>
      <c r="C11" s="5" t="n">
        <v>4600</v>
      </c>
      <c r="D11" s="5" t="n">
        <v>5931</v>
      </c>
    </row>
    <row r="12" spans="1:4">
      <c r="A12" s="4" t="s">
        <v>303</v>
      </c>
      <c r="C12" s="6" t="n">
        <v>2811</v>
      </c>
      <c r="D12" s="6" t="n">
        <v>4082</v>
      </c>
    </row>
    <row r="13" spans="1:4">
      <c r="A13" s="4" t="s">
        <v>327</v>
      </c>
      <c r="B13" s="4" t="s">
        <v>318</v>
      </c>
      <c r="C13" s="4" t="s">
        <v>328</v>
      </c>
      <c r="D13" s="4" t="s">
        <v>312</v>
      </c>
    </row>
    <row r="14" spans="1:4">
      <c r="A14" s="4" t="s">
        <v>314</v>
      </c>
      <c r="C14" s="6" t="n">
        <v>1000</v>
      </c>
      <c r="D14" s="6" t="n">
        <v>1000</v>
      </c>
    </row>
    <row r="15" spans="1:4"/>
    <row r="16" spans="1:4">
      <c r="A16" s="4" t="s">
        <v>309</v>
      </c>
      <c r="B16" s="4" t="s">
        <v>329</v>
      </c>
    </row>
    <row r="17" spans="1:4">
      <c r="A17" s="4" t="s">
        <v>316</v>
      </c>
      <c r="B17" s="4" t="s">
        <v>330</v>
      </c>
    </row>
    <row r="18" spans="1:4">
      <c r="A18" s="4" t="s">
        <v>318</v>
      </c>
      <c r="B18" s="4" t="s">
        <v>331</v>
      </c>
    </row>
  </sheetData>
  <mergeCells count="6">
    <mergeCell ref="A1:B2"/>
    <mergeCell ref="C1:D1"/>
    <mergeCell ref="A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132</v>
      </c>
    </row>
    <row r="3" spans="1:3">
      <c r="A3" s="4" t="s">
        <v>333</v>
      </c>
      <c r="B3" s="6" t="n">
        <v>1240</v>
      </c>
      <c r="C3" s="6" t="n">
        <v>1150</v>
      </c>
    </row>
    <row r="4" spans="1:3">
      <c r="A4" s="4" t="s">
        <v>334</v>
      </c>
      <c r="B4" s="6" t="n">
        <v>4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294</v>
      </c>
      <c r="B2" s="6" t="n">
        <v>32375</v>
      </c>
      <c r="C2" s="6" t="n">
        <v>21569</v>
      </c>
    </row>
    <row r="3" spans="1:3">
      <c r="A3" s="4" t="s">
        <v>336</v>
      </c>
    </row>
    <row r="4" spans="1:3">
      <c r="A4" s="4" t="s">
        <v>294</v>
      </c>
      <c r="B4" s="5" t="n">
        <v>25656</v>
      </c>
      <c r="C4" s="5" t="n">
        <v>18275</v>
      </c>
    </row>
    <row r="5" spans="1:3">
      <c r="A5" s="4" t="s">
        <v>337</v>
      </c>
    </row>
    <row r="6" spans="1:3">
      <c r="A6" s="4" t="s">
        <v>294</v>
      </c>
      <c r="B6" s="5" t="n">
        <v>6719</v>
      </c>
      <c r="C6" s="5" t="n">
        <v>3294</v>
      </c>
    </row>
    <row r="7" spans="1:3">
      <c r="A7" s="4" t="s">
        <v>338</v>
      </c>
    </row>
    <row r="8" spans="1:3">
      <c r="A8" s="4" t="s">
        <v>294</v>
      </c>
      <c r="B8" s="4" t="s">
        <v>48</v>
      </c>
      <c r="C8" s="4" t="s">
        <v>48</v>
      </c>
    </row>
    <row r="9" spans="1:3">
      <c r="A9" s="4" t="s">
        <v>339</v>
      </c>
    </row>
    <row r="10" spans="1:3">
      <c r="A10" s="4" t="s">
        <v>294</v>
      </c>
      <c r="B10" s="4" t="s">
        <v>48</v>
      </c>
      <c r="C10" s="4" t="s">
        <v>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294</v>
      </c>
      <c r="B3" s="6" t="n">
        <v>32375</v>
      </c>
      <c r="C3" s="6" t="n">
        <v>21569</v>
      </c>
    </row>
    <row r="4" spans="1:3">
      <c r="A4" s="4" t="s">
        <v>342</v>
      </c>
    </row>
    <row r="5" spans="1:3">
      <c r="A5" s="3" t="s">
        <v>341</v>
      </c>
    </row>
    <row r="6" spans="1:3">
      <c r="A6" s="4" t="s">
        <v>343</v>
      </c>
      <c r="B6" s="5" t="n">
        <v>14992</v>
      </c>
      <c r="C6" s="5" t="n">
        <v>12424</v>
      </c>
    </row>
    <row r="7" spans="1:3">
      <c r="A7" s="4" t="s">
        <v>344</v>
      </c>
      <c r="B7" s="5" t="n">
        <v>17383</v>
      </c>
      <c r="C7" s="5" t="n">
        <v>9145</v>
      </c>
    </row>
    <row r="8" spans="1:3">
      <c r="A8" s="4" t="s">
        <v>345</v>
      </c>
    </row>
    <row r="9" spans="1:3">
      <c r="A9" s="3" t="s">
        <v>341</v>
      </c>
    </row>
    <row r="10" spans="1:3">
      <c r="A10" s="4" t="s">
        <v>343</v>
      </c>
      <c r="B10" s="4" t="s">
        <v>48</v>
      </c>
      <c r="C10" s="4" t="s">
        <v>48</v>
      </c>
    </row>
    <row r="11" spans="1:3">
      <c r="A11" s="4" t="s">
        <v>344</v>
      </c>
      <c r="B11" s="4" t="s">
        <v>48</v>
      </c>
      <c r="C11"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6" t="n">
        <v>3399</v>
      </c>
      <c r="C4" s="6" t="n">
        <v>3284</v>
      </c>
    </row>
    <row r="5" spans="1:3">
      <c r="A5" s="4" t="s">
        <v>74</v>
      </c>
      <c r="B5" s="5" t="n">
        <v>782</v>
      </c>
      <c r="C5" s="5" t="n">
        <v>518</v>
      </c>
    </row>
    <row r="6" spans="1:3">
      <c r="A6" s="4" t="s">
        <v>80</v>
      </c>
      <c r="B6" s="5" t="n">
        <v>90</v>
      </c>
      <c r="C6" s="5" t="n">
        <v>140</v>
      </c>
    </row>
    <row r="7" spans="1:3">
      <c r="A7" s="4" t="s">
        <v>81</v>
      </c>
      <c r="B7" s="5" t="n">
        <v>-212</v>
      </c>
      <c r="C7" s="5" t="n">
        <v>-107</v>
      </c>
    </row>
    <row r="8" spans="1:3">
      <c r="A8" s="4" t="s">
        <v>82</v>
      </c>
      <c r="B8" s="5" t="n">
        <v>-373</v>
      </c>
      <c r="C8" s="5" t="n">
        <v>-436</v>
      </c>
    </row>
    <row r="9" spans="1:3">
      <c r="A9" s="4" t="s">
        <v>83</v>
      </c>
      <c r="B9" s="6" t="n">
        <v>3686</v>
      </c>
      <c r="C9" s="6" t="n">
        <v>3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6</v>
      </c>
      <c r="B1" s="2" t="s">
        <v>347</v>
      </c>
      <c r="J1" s="2" t="s">
        <v>1</v>
      </c>
    </row>
    <row r="2" spans="1:11">
      <c r="B2" s="2" t="s">
        <v>2</v>
      </c>
      <c r="C2" s="2" t="s">
        <v>348</v>
      </c>
      <c r="D2" s="2" t="s">
        <v>4</v>
      </c>
      <c r="E2" s="2" t="s">
        <v>349</v>
      </c>
      <c r="F2" s="2" t="s">
        <v>30</v>
      </c>
      <c r="G2" s="2" t="s">
        <v>350</v>
      </c>
      <c r="H2" s="2" t="s">
        <v>351</v>
      </c>
      <c r="I2" s="2" t="s">
        <v>352</v>
      </c>
      <c r="J2" s="2" t="s">
        <v>2</v>
      </c>
      <c r="K2" s="2" t="s">
        <v>30</v>
      </c>
    </row>
    <row r="3" spans="1:11">
      <c r="A3" s="3" t="s">
        <v>135</v>
      </c>
    </row>
    <row r="4" spans="1:11">
      <c r="A4" s="4" t="s">
        <v>353</v>
      </c>
      <c r="E4" s="6" t="n">
        <v>2798</v>
      </c>
      <c r="I4" s="6" t="n">
        <v>965</v>
      </c>
      <c r="J4" s="6" t="n">
        <v>2798</v>
      </c>
      <c r="K4" s="6" t="n">
        <v>965</v>
      </c>
    </row>
    <row r="5" spans="1:11">
      <c r="A5" s="4" t="s">
        <v>354</v>
      </c>
      <c r="J5" s="4" t="s">
        <v>48</v>
      </c>
      <c r="K5" s="5" t="n">
        <v>1813</v>
      </c>
    </row>
    <row r="6" spans="1:11">
      <c r="A6" s="4" t="s">
        <v>355</v>
      </c>
      <c r="J6" s="5" t="n">
        <v>317</v>
      </c>
      <c r="K6" s="5" t="n">
        <v>566</v>
      </c>
    </row>
    <row r="7" spans="1:11">
      <c r="A7" s="4" t="s">
        <v>356</v>
      </c>
      <c r="J7" s="5" t="n">
        <v>-1890</v>
      </c>
      <c r="K7" s="5" t="n">
        <v>-463</v>
      </c>
    </row>
    <row r="8" spans="1:11">
      <c r="A8" s="4" t="s">
        <v>357</v>
      </c>
      <c r="J8" s="5" t="n">
        <v>77</v>
      </c>
      <c r="K8" s="5" t="n">
        <v>28</v>
      </c>
    </row>
    <row r="9" spans="1:11">
      <c r="A9" s="4" t="s">
        <v>72</v>
      </c>
      <c r="B9" s="6" t="n">
        <v>-64</v>
      </c>
      <c r="C9" s="6" t="n">
        <v>-47</v>
      </c>
      <c r="D9" s="6" t="n">
        <v>-106</v>
      </c>
      <c r="E9" s="6" t="n">
        <v>-49</v>
      </c>
      <c r="F9" s="6" t="n">
        <v>-111</v>
      </c>
      <c r="G9" s="4" t="s">
        <v>48</v>
      </c>
      <c r="H9" s="4" t="s">
        <v>48</v>
      </c>
      <c r="I9" s="4" t="s">
        <v>48</v>
      </c>
      <c r="J9" s="5" t="n">
        <v>-266</v>
      </c>
      <c r="K9" s="5" t="n">
        <v>-111</v>
      </c>
    </row>
    <row r="10" spans="1:11">
      <c r="A10" s="4" t="s">
        <v>358</v>
      </c>
      <c r="B10" s="6" t="n">
        <v>1036</v>
      </c>
      <c r="F10" s="6" t="n">
        <v>2798</v>
      </c>
      <c r="J10" s="6" t="n">
        <v>1036</v>
      </c>
      <c r="K10" s="6" t="n">
        <v>2798</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6"/>
    <col customWidth="1" max="5" min="5" width="14"/>
    <col customWidth="1" max="6" min="6" width="14"/>
  </cols>
  <sheetData>
    <row r="1" spans="1:6">
      <c r="A1" s="1" t="s">
        <v>359</v>
      </c>
      <c r="B1" s="2" t="s">
        <v>360</v>
      </c>
      <c r="D1" s="2" t="s">
        <v>1</v>
      </c>
    </row>
    <row r="2" spans="1:6">
      <c r="B2" s="2" t="s">
        <v>361</v>
      </c>
      <c r="C2" s="2" t="s">
        <v>362</v>
      </c>
      <c r="D2" s="2" t="s">
        <v>2</v>
      </c>
      <c r="E2" s="2" t="s">
        <v>30</v>
      </c>
      <c r="F2" s="2" t="s">
        <v>363</v>
      </c>
    </row>
    <row r="3" spans="1:6">
      <c r="A3" s="4" t="s">
        <v>364</v>
      </c>
      <c r="D3" s="6" t="n">
        <v>2096</v>
      </c>
    </row>
    <row r="4" spans="1:6">
      <c r="A4" s="4" t="s">
        <v>365</v>
      </c>
      <c r="D4" s="4" t="s">
        <v>366</v>
      </c>
    </row>
    <row r="5" spans="1:6">
      <c r="A5" s="4" t="s">
        <v>367</v>
      </c>
      <c r="D5" s="6" t="n">
        <v>1904</v>
      </c>
    </row>
    <row r="6" spans="1:6">
      <c r="A6" s="4" t="s">
        <v>368</v>
      </c>
    </row>
    <row r="7" spans="1:6">
      <c r="A7" s="4" t="s">
        <v>369</v>
      </c>
      <c r="D7" s="4" t="s">
        <v>370</v>
      </c>
      <c r="E7" s="4" t="s">
        <v>371</v>
      </c>
    </row>
    <row r="8" spans="1:6">
      <c r="A8" s="4" t="s">
        <v>372</v>
      </c>
    </row>
    <row r="9" spans="1:6">
      <c r="A9" s="4" t="s">
        <v>369</v>
      </c>
      <c r="F9" s="4" t="s">
        <v>373</v>
      </c>
    </row>
    <row r="10" spans="1:6">
      <c r="A10" s="4" t="s">
        <v>374</v>
      </c>
    </row>
    <row r="11" spans="1:6">
      <c r="A11" s="4" t="s">
        <v>375</v>
      </c>
      <c r="C11" s="4" t="s">
        <v>376</v>
      </c>
    </row>
    <row r="12" spans="1:6">
      <c r="A12" s="4" t="s">
        <v>377</v>
      </c>
    </row>
    <row r="13" spans="1:6">
      <c r="A13" s="4" t="s">
        <v>378</v>
      </c>
      <c r="B13" s="6" t="n">
        <v>4000</v>
      </c>
    </row>
    <row r="14" spans="1:6">
      <c r="A14" s="4" t="s">
        <v>379</v>
      </c>
      <c r="B14" s="4" t="s">
        <v>380</v>
      </c>
    </row>
    <row r="15" spans="1:6">
      <c r="A15" s="4" t="s">
        <v>381</v>
      </c>
      <c r="B15" s="4" t="s">
        <v>382</v>
      </c>
    </row>
    <row r="16" spans="1:6">
      <c r="A16" s="4" t="s">
        <v>383</v>
      </c>
    </row>
    <row r="17" spans="1:6">
      <c r="A17" s="4" t="s">
        <v>384</v>
      </c>
      <c r="D17" s="4" t="s">
        <v>288</v>
      </c>
    </row>
    <row r="18" spans="1:6">
      <c r="A18" s="4" t="s">
        <v>385</v>
      </c>
    </row>
    <row r="19" spans="1:6">
      <c r="A19" s="4" t="s">
        <v>384</v>
      </c>
      <c r="D19" s="4" t="s">
        <v>289</v>
      </c>
    </row>
    <row r="20" spans="1:6">
      <c r="A20" s="4" t="s">
        <v>386</v>
      </c>
    </row>
    <row r="21" spans="1:6">
      <c r="A21" s="4" t="s">
        <v>387</v>
      </c>
      <c r="C21" s="6" t="n">
        <v>3000</v>
      </c>
    </row>
    <row r="22" spans="1:6">
      <c r="A22" s="4" t="s">
        <v>388</v>
      </c>
      <c r="C22" s="4" t="s">
        <v>389</v>
      </c>
    </row>
    <row r="23" spans="1:6">
      <c r="A23" s="4" t="s">
        <v>390</v>
      </c>
    </row>
    <row r="24" spans="1:6">
      <c r="A24" s="4" t="s">
        <v>391</v>
      </c>
      <c r="D24" s="4" t="s">
        <v>382</v>
      </c>
      <c r="E24" s="4" t="s">
        <v>392</v>
      </c>
    </row>
    <row r="25" spans="1:6">
      <c r="A25" s="4" t="s">
        <v>393</v>
      </c>
    </row>
    <row r="26" spans="1:6">
      <c r="A26" s="4" t="s">
        <v>394</v>
      </c>
      <c r="D26" s="4" t="s">
        <v>250</v>
      </c>
    </row>
    <row r="27" spans="1:6">
      <c r="A27" s="4" t="s">
        <v>378</v>
      </c>
      <c r="D27" s="6" t="n">
        <v>1325</v>
      </c>
    </row>
    <row r="28" spans="1:6">
      <c r="A28" s="4" t="s">
        <v>395</v>
      </c>
      <c r="D28" s="4" t="s">
        <v>396</v>
      </c>
    </row>
    <row r="29" spans="1:6">
      <c r="A29" s="4" t="s">
        <v>385</v>
      </c>
    </row>
    <row r="30" spans="1:6">
      <c r="A30" s="4" t="s">
        <v>397</v>
      </c>
      <c r="E30" s="6" t="n">
        <v>7770</v>
      </c>
    </row>
    <row r="31" spans="1:6">
      <c r="A31" s="4" t="s">
        <v>398</v>
      </c>
      <c r="E31" s="6" t="n">
        <v>18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9</v>
      </c>
      <c r="B1" s="2" t="s">
        <v>2</v>
      </c>
      <c r="C1" s="2" t="s">
        <v>30</v>
      </c>
    </row>
    <row r="2" spans="1:3">
      <c r="A2" s="3" t="s">
        <v>138</v>
      </c>
    </row>
    <row r="3" spans="1:3">
      <c r="A3" s="4" t="s">
        <v>400</v>
      </c>
      <c r="B3" s="6" t="n">
        <v>11644</v>
      </c>
      <c r="C3" s="6" t="n">
        <v>7322</v>
      </c>
    </row>
    <row r="4" spans="1:3">
      <c r="A4" s="4" t="s">
        <v>401</v>
      </c>
      <c r="B4" s="4" t="s">
        <v>48</v>
      </c>
      <c r="C4" s="4" t="s">
        <v>48</v>
      </c>
    </row>
    <row r="5" spans="1:3">
      <c r="A5" s="4" t="s">
        <v>402</v>
      </c>
      <c r="B5" s="4" t="s">
        <v>48</v>
      </c>
      <c r="C5" s="4" t="s">
        <v>48</v>
      </c>
    </row>
    <row r="6" spans="1:3">
      <c r="A6" s="4" t="s">
        <v>403</v>
      </c>
      <c r="B6" s="5" t="n">
        <v>279</v>
      </c>
      <c r="C6" s="5" t="n">
        <v>279</v>
      </c>
    </row>
    <row r="7" spans="1:3">
      <c r="A7" s="4" t="s">
        <v>404</v>
      </c>
      <c r="B7" s="5" t="n">
        <v>14121</v>
      </c>
      <c r="C7" s="5" t="n">
        <v>11221</v>
      </c>
    </row>
    <row r="8" spans="1:3">
      <c r="A8" s="4" t="s">
        <v>405</v>
      </c>
      <c r="B8" s="5" t="n">
        <v>2617</v>
      </c>
      <c r="C8" s="5" t="n">
        <v>700</v>
      </c>
    </row>
    <row r="9" spans="1:3">
      <c r="A9" s="4" t="s">
        <v>406</v>
      </c>
      <c r="B9" s="5" t="n">
        <v>173</v>
      </c>
      <c r="C9" s="5" t="n">
        <v>173</v>
      </c>
    </row>
    <row r="10" spans="1:3">
      <c r="A10" s="4" t="s">
        <v>407</v>
      </c>
      <c r="B10" s="6" t="n">
        <v>28834</v>
      </c>
      <c r="C10" s="6" t="n">
        <v>19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08</v>
      </c>
      <c r="B1" s="2" t="s">
        <v>409</v>
      </c>
    </row>
    <row r="2" spans="1:2">
      <c r="A2" s="4" t="s">
        <v>410</v>
      </c>
    </row>
    <row r="3" spans="1:2">
      <c r="A3" s="5" t="n">
        <v>2018</v>
      </c>
      <c r="B3" s="6" t="n">
        <v>18681</v>
      </c>
    </row>
    <row r="4" spans="1:2">
      <c r="A4" s="5" t="n">
        <v>2019</v>
      </c>
      <c r="B4" s="5" t="n">
        <v>3769</v>
      </c>
    </row>
    <row r="5" spans="1:2">
      <c r="A5" s="5" t="n">
        <v>2020</v>
      </c>
      <c r="B5" s="5" t="n">
        <v>2495</v>
      </c>
    </row>
    <row r="6" spans="1:2">
      <c r="A6" s="5" t="n">
        <v>2021</v>
      </c>
      <c r="B6" s="5" t="n">
        <v>3889</v>
      </c>
    </row>
    <row r="7" spans="1:2">
      <c r="A7" s="4" t="s">
        <v>407</v>
      </c>
      <c r="B7" s="5" t="n">
        <v>28834</v>
      </c>
    </row>
    <row r="8" spans="1:2">
      <c r="A8" s="4" t="s">
        <v>411</v>
      </c>
    </row>
    <row r="9" spans="1:2">
      <c r="A9" s="5" t="n">
        <v>2018</v>
      </c>
      <c r="B9" s="5" t="n">
        <v>4633</v>
      </c>
    </row>
    <row r="10" spans="1:2">
      <c r="A10" s="5" t="n">
        <v>2019</v>
      </c>
      <c r="B10" s="5" t="n">
        <v>3656</v>
      </c>
    </row>
    <row r="11" spans="1:2">
      <c r="A11" s="5" t="n">
        <v>2020</v>
      </c>
      <c r="B11" s="5" t="n">
        <v>1943</v>
      </c>
    </row>
    <row r="12" spans="1:2">
      <c r="A12" s="5" t="n">
        <v>2021</v>
      </c>
      <c r="B12" s="5" t="n">
        <v>3889</v>
      </c>
    </row>
    <row r="13" spans="1:2">
      <c r="A13" s="4" t="s">
        <v>407</v>
      </c>
      <c r="B13" s="5" t="n">
        <v>14121</v>
      </c>
    </row>
    <row r="14" spans="1:2">
      <c r="A14" s="4" t="s">
        <v>412</v>
      </c>
    </row>
    <row r="15" spans="1:2">
      <c r="A15" s="5" t="n">
        <v>2018</v>
      </c>
      <c r="B15" s="5" t="n">
        <v>2404</v>
      </c>
    </row>
    <row r="16" spans="1:2">
      <c r="A16" s="5" t="n">
        <v>2019</v>
      </c>
      <c r="B16" s="5" t="n">
        <v>113</v>
      </c>
    </row>
    <row r="17" spans="1:2">
      <c r="A17" s="5" t="n">
        <v>2020</v>
      </c>
      <c r="B17" s="5" t="n">
        <v>552</v>
      </c>
    </row>
    <row r="18" spans="1:2">
      <c r="A18" s="5" t="n">
        <v>2021</v>
      </c>
      <c r="B18" s="4" t="s">
        <v>48</v>
      </c>
    </row>
    <row r="19" spans="1:2">
      <c r="A19" s="4" t="s">
        <v>407</v>
      </c>
      <c r="B19" s="5" t="n">
        <v>3069</v>
      </c>
    </row>
    <row r="20" spans="1:2">
      <c r="A20" s="4" t="s">
        <v>413</v>
      </c>
    </row>
    <row r="21" spans="1:2">
      <c r="A21" s="5" t="n">
        <v>2018</v>
      </c>
      <c r="B21" s="5" t="n">
        <v>11644</v>
      </c>
    </row>
    <row r="22" spans="1:2">
      <c r="A22" s="5" t="n">
        <v>2019</v>
      </c>
      <c r="B22" s="4" t="s">
        <v>48</v>
      </c>
    </row>
    <row r="23" spans="1:2">
      <c r="A23" s="5" t="n">
        <v>2020</v>
      </c>
      <c r="B23" s="4" t="s">
        <v>48</v>
      </c>
    </row>
    <row r="24" spans="1:2">
      <c r="A24" s="5" t="n">
        <v>2021</v>
      </c>
      <c r="B24" s="4" t="s">
        <v>48</v>
      </c>
    </row>
    <row r="25" spans="1:2">
      <c r="A25" s="4" t="s">
        <v>407</v>
      </c>
      <c r="B25" s="6" t="n">
        <v>116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2</v>
      </c>
      <c r="C1" s="2" t="s">
        <v>30</v>
      </c>
    </row>
    <row r="2" spans="1:3">
      <c r="A2" s="4" t="s">
        <v>415</v>
      </c>
      <c r="B2" s="6" t="n">
        <v>20876</v>
      </c>
      <c r="C2" s="6" t="n">
        <v>13549</v>
      </c>
    </row>
    <row r="3" spans="1:3">
      <c r="A3" s="4" t="s">
        <v>416</v>
      </c>
      <c r="B3" s="5" t="n">
        <v>11644</v>
      </c>
      <c r="C3" s="5" t="n">
        <v>7322</v>
      </c>
    </row>
    <row r="4" spans="1:3">
      <c r="A4" s="4" t="s">
        <v>417</v>
      </c>
    </row>
    <row r="5" spans="1:3">
      <c r="A5" s="4" t="s">
        <v>415</v>
      </c>
      <c r="B5" s="5" t="n">
        <v>7483</v>
      </c>
      <c r="C5" s="5" t="n">
        <v>5779</v>
      </c>
    </row>
    <row r="6" spans="1:3">
      <c r="A6" s="4" t="s">
        <v>416</v>
      </c>
      <c r="B6" s="5" t="n">
        <v>4089</v>
      </c>
      <c r="C6" s="5" t="n">
        <v>2517</v>
      </c>
    </row>
    <row r="7" spans="1:3">
      <c r="A7" s="4" t="s">
        <v>418</v>
      </c>
    </row>
    <row r="8" spans="1:3">
      <c r="A8" s="4" t="s">
        <v>415</v>
      </c>
      <c r="B8" s="5" t="n">
        <v>9128</v>
      </c>
      <c r="C8" s="5" t="n">
        <v>7770</v>
      </c>
    </row>
    <row r="9" spans="1:3">
      <c r="A9" s="4" t="s">
        <v>416</v>
      </c>
      <c r="B9" s="5" t="n">
        <v>4134</v>
      </c>
      <c r="C9" s="5" t="n">
        <v>4805</v>
      </c>
    </row>
    <row r="10" spans="1:3">
      <c r="A10" s="4" t="s">
        <v>419</v>
      </c>
    </row>
    <row r="11" spans="1:3">
      <c r="A11" s="4" t="s">
        <v>415</v>
      </c>
      <c r="B11" s="5" t="n">
        <v>1747</v>
      </c>
      <c r="C11" s="4" t="s">
        <v>48</v>
      </c>
    </row>
    <row r="12" spans="1:3">
      <c r="A12" s="4" t="s">
        <v>416</v>
      </c>
      <c r="B12" s="5" t="n">
        <v>1325</v>
      </c>
      <c r="C12" s="4" t="s">
        <v>48</v>
      </c>
    </row>
    <row r="13" spans="1:3">
      <c r="A13" s="4" t="s">
        <v>420</v>
      </c>
    </row>
    <row r="14" spans="1:3">
      <c r="A14" s="4" t="s">
        <v>415</v>
      </c>
      <c r="B14" s="5" t="n">
        <v>2518</v>
      </c>
      <c r="C14" s="4" t="s">
        <v>48</v>
      </c>
    </row>
    <row r="15" spans="1:3">
      <c r="A15" s="4" t="s">
        <v>416</v>
      </c>
      <c r="B15" s="6" t="n">
        <v>2096</v>
      </c>
      <c r="C15"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1</v>
      </c>
      <c r="B1" s="2" t="s">
        <v>1</v>
      </c>
    </row>
    <row r="2" spans="1:3">
      <c r="B2" s="2" t="s">
        <v>2</v>
      </c>
      <c r="C2" s="2" t="s">
        <v>30</v>
      </c>
    </row>
    <row r="3" spans="1:3">
      <c r="A3" s="4" t="s">
        <v>422</v>
      </c>
      <c r="B3" s="6" t="n">
        <v>16904</v>
      </c>
      <c r="C3" s="6" t="n">
        <v>11962</v>
      </c>
    </row>
    <row r="4" spans="1:3">
      <c r="A4" s="4" t="s">
        <v>423</v>
      </c>
    </row>
    <row r="5" spans="1:3">
      <c r="A5" s="4" t="s">
        <v>424</v>
      </c>
      <c r="B5" s="7" t="n">
        <v>2018</v>
      </c>
    </row>
    <row r="6" spans="1:3">
      <c r="A6" s="4" t="s">
        <v>425</v>
      </c>
      <c r="B6" s="6" t="n">
        <v>4000</v>
      </c>
    </row>
    <row r="7" spans="1:3">
      <c r="A7" s="4" t="s">
        <v>422</v>
      </c>
      <c r="B7" s="6" t="n">
        <v>1904</v>
      </c>
      <c r="C7" s="4" t="s">
        <v>48</v>
      </c>
    </row>
    <row r="8" spans="1:3">
      <c r="A8" s="4" t="s">
        <v>426</v>
      </c>
      <c r="B8" s="4" t="s">
        <v>250</v>
      </c>
    </row>
    <row r="9" spans="1:3">
      <c r="A9" s="4" t="s">
        <v>427</v>
      </c>
      <c r="B9" s="6" t="n">
        <v>42</v>
      </c>
      <c r="C9" s="4" t="s">
        <v>48</v>
      </c>
    </row>
    <row r="10" spans="1:3">
      <c r="A10" s="4" t="s">
        <v>428</v>
      </c>
    </row>
    <row r="11" spans="1:3">
      <c r="A11" s="4" t="s">
        <v>424</v>
      </c>
      <c r="B11" s="8" t="n">
        <v>2019</v>
      </c>
    </row>
    <row r="12" spans="1:3">
      <c r="A12" s="4" t="s">
        <v>425</v>
      </c>
      <c r="B12" s="6" t="n">
        <v>500</v>
      </c>
    </row>
    <row r="13" spans="1:3">
      <c r="A13" s="4" t="s">
        <v>422</v>
      </c>
      <c r="B13" s="6" t="n">
        <v>500</v>
      </c>
      <c r="C13" s="5" t="n">
        <v>500</v>
      </c>
    </row>
    <row r="14" spans="1:3">
      <c r="A14" s="4" t="s">
        <v>426</v>
      </c>
      <c r="B14" s="4" t="s">
        <v>429</v>
      </c>
    </row>
    <row r="15" spans="1:3">
      <c r="A15" s="4" t="s">
        <v>427</v>
      </c>
      <c r="B15" s="6" t="n">
        <v>37</v>
      </c>
      <c r="C15" s="5" t="n">
        <v>38</v>
      </c>
    </row>
    <row r="16" spans="1:3">
      <c r="A16" s="4" t="s">
        <v>417</v>
      </c>
    </row>
    <row r="17" spans="1:3">
      <c r="A17" s="4" t="s">
        <v>424</v>
      </c>
      <c r="B17" s="9" t="n">
        <v>2019</v>
      </c>
    </row>
    <row r="18" spans="1:3">
      <c r="A18" s="4" t="s">
        <v>425</v>
      </c>
      <c r="B18" s="6" t="n">
        <v>500</v>
      </c>
    </row>
    <row r="19" spans="1:3">
      <c r="A19" s="4" t="s">
        <v>422</v>
      </c>
      <c r="B19" s="4" t="s">
        <v>48</v>
      </c>
      <c r="C19" s="4" t="s">
        <v>48</v>
      </c>
    </row>
    <row r="20" spans="1:3">
      <c r="A20" s="4" t="s">
        <v>426</v>
      </c>
      <c r="B20" s="4" t="s">
        <v>250</v>
      </c>
    </row>
    <row r="21" spans="1:3">
      <c r="A21" s="4" t="s">
        <v>427</v>
      </c>
      <c r="B21" s="6" t="n">
        <v>22</v>
      </c>
      <c r="C21" s="4" t="s">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138</v>
      </c>
    </row>
    <row r="4" spans="1:3">
      <c r="A4" s="4" t="s">
        <v>431</v>
      </c>
      <c r="B4" s="6" t="n">
        <v>11221</v>
      </c>
      <c r="C4" s="6" t="n">
        <v>8496</v>
      </c>
    </row>
    <row r="5" spans="1:3">
      <c r="A5" s="4" t="s">
        <v>432</v>
      </c>
      <c r="B5" s="5" t="n">
        <v>8375</v>
      </c>
      <c r="C5" s="5" t="n">
        <v>4972</v>
      </c>
    </row>
    <row r="6" spans="1:3">
      <c r="A6" s="4" t="s">
        <v>433</v>
      </c>
      <c r="B6" s="5" t="n">
        <v>-5475</v>
      </c>
      <c r="C6" s="5" t="n">
        <v>-2247</v>
      </c>
    </row>
    <row r="7" spans="1:3">
      <c r="A7" s="4" t="s">
        <v>434</v>
      </c>
      <c r="B7" s="5" t="n">
        <v>14121</v>
      </c>
      <c r="C7" s="5" t="n">
        <v>11221</v>
      </c>
    </row>
    <row r="8" spans="1:3">
      <c r="A8" s="4" t="s">
        <v>435</v>
      </c>
      <c r="B8" s="5" t="n">
        <v>286</v>
      </c>
      <c r="C8" s="5" t="n">
        <v>411</v>
      </c>
    </row>
    <row r="9" spans="1:3">
      <c r="A9" s="4" t="s">
        <v>436</v>
      </c>
      <c r="B9" s="6" t="n">
        <v>13835</v>
      </c>
      <c r="C9" s="6" t="n">
        <v>108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269</v>
      </c>
    </row>
    <row r="3" spans="1:4">
      <c r="A3" s="3" t="s">
        <v>138</v>
      </c>
    </row>
    <row r="4" spans="1:4">
      <c r="A4" s="4" t="s">
        <v>438</v>
      </c>
      <c r="B4" s="6" t="n">
        <v>1014</v>
      </c>
      <c r="C4" s="6" t="n">
        <v>935</v>
      </c>
    </row>
    <row r="5" spans="1:4">
      <c r="A5" s="4" t="s">
        <v>439</v>
      </c>
      <c r="B5" s="5" t="n">
        <v>88</v>
      </c>
      <c r="C5" s="5" t="n">
        <v>79</v>
      </c>
    </row>
    <row r="6" spans="1:4">
      <c r="A6" s="4" t="s">
        <v>440</v>
      </c>
      <c r="B6" s="5" t="n">
        <v>1102</v>
      </c>
      <c r="C6" s="5" t="n">
        <v>1014</v>
      </c>
    </row>
    <row r="7" spans="1:4">
      <c r="A7" s="4" t="s">
        <v>441</v>
      </c>
      <c r="B7" s="5" t="n">
        <v>-816</v>
      </c>
      <c r="C7" s="5" t="n">
        <v>-603</v>
      </c>
      <c r="D7" s="6" t="n">
        <v>-336</v>
      </c>
    </row>
    <row r="8" spans="1:4">
      <c r="A8" s="4" t="s">
        <v>442</v>
      </c>
      <c r="B8" s="6" t="n">
        <v>286</v>
      </c>
      <c r="C8" s="6" t="n">
        <v>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138</v>
      </c>
    </row>
    <row r="4" spans="1:3">
      <c r="A4" s="4" t="s">
        <v>444</v>
      </c>
      <c r="B4" s="6" t="n">
        <v>603</v>
      </c>
      <c r="C4" s="6" t="n">
        <v>336</v>
      </c>
    </row>
    <row r="5" spans="1:3">
      <c r="A5" s="4" t="s">
        <v>439</v>
      </c>
      <c r="B5" s="5" t="n">
        <v>213</v>
      </c>
      <c r="C5" s="5" t="n">
        <v>267</v>
      </c>
    </row>
    <row r="6" spans="1:3">
      <c r="A6" s="4" t="s">
        <v>445</v>
      </c>
      <c r="B6" s="6" t="n">
        <v>816</v>
      </c>
      <c r="C6" s="6" t="n">
        <v>6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c r="B3" s="4" t="s">
        <v>448</v>
      </c>
    </row>
    <row r="4" spans="1:2">
      <c r="A4" s="4" t="s">
        <v>449</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74</v>
      </c>
      <c r="B4" s="6" t="n">
        <v>782</v>
      </c>
      <c r="C4" s="6" t="n">
        <v>518</v>
      </c>
    </row>
    <row r="5" spans="1:3">
      <c r="A5" s="3" t="s">
        <v>86</v>
      </c>
    </row>
    <row r="6" spans="1:3">
      <c r="A6" s="4" t="s">
        <v>87</v>
      </c>
      <c r="B6" s="5" t="n">
        <v>213</v>
      </c>
      <c r="C6" s="5" t="n">
        <v>267</v>
      </c>
    </row>
    <row r="7" spans="1:3">
      <c r="A7" s="4" t="s">
        <v>88</v>
      </c>
      <c r="B7" s="5" t="n">
        <v>44</v>
      </c>
      <c r="C7" s="5" t="n">
        <v>16</v>
      </c>
    </row>
    <row r="8" spans="1:3">
      <c r="A8" s="4" t="s">
        <v>89</v>
      </c>
      <c r="B8" s="5" t="n">
        <v>229</v>
      </c>
      <c r="C8" s="5" t="n">
        <v>45</v>
      </c>
    </row>
    <row r="9" spans="1:3">
      <c r="A9" s="4" t="s">
        <v>90</v>
      </c>
      <c r="B9" s="5" t="n">
        <v>-55</v>
      </c>
      <c r="C9" s="5" t="n">
        <v>-55</v>
      </c>
    </row>
    <row r="10" spans="1:3">
      <c r="A10" s="4" t="s">
        <v>91</v>
      </c>
      <c r="B10" s="5" t="n">
        <v>266</v>
      </c>
      <c r="C10" s="5" t="n">
        <v>111</v>
      </c>
    </row>
    <row r="11" spans="1:3">
      <c r="A11" s="4" t="s">
        <v>92</v>
      </c>
      <c r="B11" s="5" t="n">
        <v>-77</v>
      </c>
      <c r="C11" s="5" t="n">
        <v>-28</v>
      </c>
    </row>
    <row r="12" spans="1:3">
      <c r="A12" s="4" t="s">
        <v>93</v>
      </c>
      <c r="B12" s="4" t="s">
        <v>48</v>
      </c>
      <c r="C12" s="5" t="n">
        <v>-44</v>
      </c>
    </row>
    <row r="13" spans="1:3">
      <c r="A13" s="3" t="s">
        <v>94</v>
      </c>
    </row>
    <row r="14" spans="1:3">
      <c r="A14" s="4" t="s">
        <v>37</v>
      </c>
      <c r="B14" s="5" t="n">
        <v>-86</v>
      </c>
      <c r="C14" s="5" t="n">
        <v>-68</v>
      </c>
    </row>
    <row r="15" spans="1:3">
      <c r="A15" s="4" t="s">
        <v>95</v>
      </c>
      <c r="B15" s="5" t="n">
        <v>-440</v>
      </c>
      <c r="C15" s="5" t="n">
        <v>-263</v>
      </c>
    </row>
    <row r="16" spans="1:3">
      <c r="A16" s="4" t="s">
        <v>40</v>
      </c>
      <c r="B16" s="5" t="n">
        <v>123</v>
      </c>
      <c r="C16" s="5" t="n">
        <v>314</v>
      </c>
    </row>
    <row r="17" spans="1:3">
      <c r="A17" s="4" t="s">
        <v>41</v>
      </c>
      <c r="B17" s="5" t="n">
        <v>693</v>
      </c>
      <c r="C17" s="5" t="n">
        <v>824</v>
      </c>
    </row>
    <row r="18" spans="1:3">
      <c r="A18" s="4" t="s">
        <v>96</v>
      </c>
      <c r="B18" s="5" t="n">
        <v>1692</v>
      </c>
      <c r="C18" s="5" t="n">
        <v>1637</v>
      </c>
    </row>
    <row r="19" spans="1:3">
      <c r="A19" s="3" t="s">
        <v>97</v>
      </c>
    </row>
    <row r="20" spans="1:3">
      <c r="A20" s="4" t="s">
        <v>98</v>
      </c>
      <c r="B20" s="5" t="n">
        <v>-10171</v>
      </c>
      <c r="C20" s="5" t="n">
        <v>-7677</v>
      </c>
    </row>
    <row r="21" spans="1:3">
      <c r="A21" s="4" t="s">
        <v>99</v>
      </c>
      <c r="B21" s="5" t="n">
        <v>-316</v>
      </c>
      <c r="C21" s="5" t="n">
        <v>-566</v>
      </c>
    </row>
    <row r="22" spans="1:3">
      <c r="A22" s="4" t="s">
        <v>100</v>
      </c>
      <c r="B22" s="5" t="n">
        <v>1890</v>
      </c>
      <c r="C22" s="5" t="n">
        <v>463</v>
      </c>
    </row>
    <row r="23" spans="1:3">
      <c r="A23" s="4" t="s">
        <v>101</v>
      </c>
      <c r="B23" s="5" t="n">
        <v>-841</v>
      </c>
      <c r="C23" s="5" t="n">
        <v>-69</v>
      </c>
    </row>
    <row r="24" spans="1:3">
      <c r="A24" s="4" t="s">
        <v>102</v>
      </c>
      <c r="B24" s="5" t="n">
        <v>-9438</v>
      </c>
      <c r="C24" s="5" t="n">
        <v>-7849</v>
      </c>
    </row>
    <row r="25" spans="1:3">
      <c r="A25" s="3" t="s">
        <v>103</v>
      </c>
    </row>
    <row r="26" spans="1:3">
      <c r="A26" s="4" t="s">
        <v>104</v>
      </c>
      <c r="B26" s="5" t="n">
        <v>1004</v>
      </c>
      <c r="C26" s="4" t="s">
        <v>48</v>
      </c>
    </row>
    <row r="27" spans="1:3">
      <c r="A27" s="4" t="s">
        <v>80</v>
      </c>
      <c r="B27" s="5" t="n">
        <v>90</v>
      </c>
      <c r="C27" s="5" t="n">
        <v>140</v>
      </c>
    </row>
    <row r="28" spans="1:3">
      <c r="A28" s="4" t="s">
        <v>105</v>
      </c>
      <c r="B28" s="5" t="n">
        <v>-114</v>
      </c>
      <c r="C28" s="5" t="n">
        <v>-104</v>
      </c>
    </row>
    <row r="29" spans="1:3">
      <c r="A29" s="4" t="s">
        <v>82</v>
      </c>
      <c r="B29" s="5" t="n">
        <v>-373</v>
      </c>
      <c r="C29" s="5" t="n">
        <v>-436</v>
      </c>
    </row>
    <row r="30" spans="1:3">
      <c r="A30" s="4" t="s">
        <v>106</v>
      </c>
      <c r="B30" s="5" t="n">
        <v>16286</v>
      </c>
      <c r="C30" s="5" t="n">
        <v>8882</v>
      </c>
    </row>
    <row r="31" spans="1:3">
      <c r="A31" s="4" t="s">
        <v>107</v>
      </c>
      <c r="B31" s="5" t="n">
        <v>-11964</v>
      </c>
      <c r="C31" s="5" t="n">
        <v>-5243</v>
      </c>
    </row>
    <row r="32" spans="1:3">
      <c r="A32" s="4" t="s">
        <v>108</v>
      </c>
      <c r="B32" s="5" t="n">
        <v>11391</v>
      </c>
      <c r="C32" s="5" t="n">
        <v>5524</v>
      </c>
    </row>
    <row r="33" spans="1:3">
      <c r="A33" s="4" t="s">
        <v>109</v>
      </c>
      <c r="B33" s="5" t="n">
        <v>-6574</v>
      </c>
      <c r="C33" s="5" t="n">
        <v>-2247</v>
      </c>
    </row>
    <row r="34" spans="1:3">
      <c r="A34" s="4" t="s">
        <v>110</v>
      </c>
      <c r="B34" s="5" t="n">
        <v>-88</v>
      </c>
      <c r="C34" s="5" t="n">
        <v>-79</v>
      </c>
    </row>
    <row r="35" spans="1:3">
      <c r="A35" s="4" t="s">
        <v>111</v>
      </c>
      <c r="B35" s="5" t="n">
        <v>9658</v>
      </c>
      <c r="C35" s="5" t="n">
        <v>6437</v>
      </c>
    </row>
    <row r="36" spans="1:3">
      <c r="A36" s="4" t="s">
        <v>112</v>
      </c>
      <c r="B36" s="5" t="n">
        <v>1912</v>
      </c>
      <c r="C36" s="5" t="n">
        <v>225</v>
      </c>
    </row>
    <row r="37" spans="1:3">
      <c r="A37" s="3" t="s">
        <v>32</v>
      </c>
    </row>
    <row r="38" spans="1:3">
      <c r="A38" s="4" t="s">
        <v>113</v>
      </c>
      <c r="B38" s="5" t="n">
        <v>1566</v>
      </c>
      <c r="C38" s="5" t="n">
        <v>1341</v>
      </c>
    </row>
    <row r="39" spans="1:3">
      <c r="A39" s="4" t="s">
        <v>114</v>
      </c>
      <c r="B39" s="5" t="n">
        <v>3478</v>
      </c>
      <c r="C39" s="5" t="n">
        <v>1566</v>
      </c>
    </row>
    <row r="40" spans="1:3">
      <c r="A40" s="3" t="s">
        <v>115</v>
      </c>
    </row>
    <row r="41" spans="1:3">
      <c r="A41" s="4" t="s">
        <v>116</v>
      </c>
      <c r="B41" s="5" t="n">
        <v>2145</v>
      </c>
      <c r="C41" s="5" t="n">
        <v>1002</v>
      </c>
    </row>
    <row r="42" spans="1:3">
      <c r="A42" s="3" t="s">
        <v>117</v>
      </c>
    </row>
    <row r="43" spans="1:3">
      <c r="A43" s="4" t="s">
        <v>118</v>
      </c>
      <c r="B43" s="5" t="n">
        <v>98</v>
      </c>
      <c r="C43" s="5" t="n">
        <v>28</v>
      </c>
    </row>
    <row r="44" spans="1:3">
      <c r="A44" s="4" t="s">
        <v>119</v>
      </c>
      <c r="B44" s="4" t="s">
        <v>48</v>
      </c>
      <c r="C44" s="5" t="n">
        <v>1813</v>
      </c>
    </row>
    <row r="45" spans="1:3">
      <c r="A45" s="4" t="s">
        <v>120</v>
      </c>
      <c r="B45" s="4" t="s">
        <v>48</v>
      </c>
      <c r="C45" s="5" t="n">
        <v>130</v>
      </c>
    </row>
    <row r="46" spans="1:3">
      <c r="A46" s="4" t="s">
        <v>121</v>
      </c>
      <c r="B46" s="4" t="s">
        <v>48</v>
      </c>
      <c r="C46" s="6"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141</v>
      </c>
    </row>
    <row r="4" spans="1:3">
      <c r="A4" s="4" t="s">
        <v>451</v>
      </c>
      <c r="B4" s="4" t="s">
        <v>48</v>
      </c>
      <c r="C4" s="4" t="s">
        <v>48</v>
      </c>
    </row>
    <row r="5" spans="1:3">
      <c r="A5" s="4" t="s">
        <v>452</v>
      </c>
      <c r="B5" s="5" t="n">
        <v>1004</v>
      </c>
      <c r="C5" s="4" t="s">
        <v>48</v>
      </c>
    </row>
    <row r="6" spans="1:3">
      <c r="A6" s="4" t="s">
        <v>453</v>
      </c>
      <c r="B6" s="5" t="n">
        <v>93</v>
      </c>
      <c r="C6" s="4" t="s">
        <v>48</v>
      </c>
    </row>
    <row r="7" spans="1:3">
      <c r="A7" s="4" t="s">
        <v>454</v>
      </c>
      <c r="B7" s="6" t="n">
        <v>1097</v>
      </c>
      <c r="C7" s="4" t="s">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269</v>
      </c>
    </row>
    <row r="3" spans="1:4">
      <c r="A3" s="3" t="s">
        <v>141</v>
      </c>
    </row>
    <row r="4" spans="1:4">
      <c r="A4" s="4" t="s">
        <v>456</v>
      </c>
      <c r="B4" s="5" t="n">
        <v>2023</v>
      </c>
    </row>
    <row r="5" spans="1:4">
      <c r="A5" s="4" t="s">
        <v>457</v>
      </c>
      <c r="B5" s="6" t="n">
        <v>1097</v>
      </c>
      <c r="C5" s="4" t="s">
        <v>48</v>
      </c>
      <c r="D5" s="4" t="s">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58</v>
      </c>
      <c r="B1" s="2" t="s">
        <v>360</v>
      </c>
    </row>
    <row r="2" spans="1:4">
      <c r="B2" s="2" t="s">
        <v>269</v>
      </c>
      <c r="C2" s="2" t="s">
        <v>2</v>
      </c>
      <c r="D2" s="2" t="s">
        <v>30</v>
      </c>
    </row>
    <row r="3" spans="1:4">
      <c r="A3" s="4" t="s">
        <v>459</v>
      </c>
      <c r="C3" s="10" t="n">
        <v>12.4</v>
      </c>
    </row>
    <row r="4" spans="1:4">
      <c r="A4" s="4" t="s">
        <v>51</v>
      </c>
      <c r="C4" s="6" t="n">
        <v>1240</v>
      </c>
      <c r="D4" s="6" t="n">
        <v>1150</v>
      </c>
    </row>
    <row r="5" spans="1:4">
      <c r="A5" s="4" t="s">
        <v>460</v>
      </c>
    </row>
    <row r="6" spans="1:4">
      <c r="A6" s="4" t="s">
        <v>461</v>
      </c>
      <c r="C6" s="5" t="n">
        <v>2629</v>
      </c>
      <c r="D6" s="5" t="n">
        <v>2629</v>
      </c>
    </row>
    <row r="7" spans="1:4">
      <c r="A7" s="4" t="s">
        <v>462</v>
      </c>
    </row>
    <row r="8" spans="1:4">
      <c r="A8" s="4" t="s">
        <v>463</v>
      </c>
      <c r="B8" s="4" t="s">
        <v>464</v>
      </c>
    </row>
    <row r="9" spans="1:4">
      <c r="A9" s="4" t="s">
        <v>465</v>
      </c>
      <c r="B9" s="6"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6</v>
      </c>
      <c r="B1" s="2" t="s">
        <v>2</v>
      </c>
      <c r="C1" s="2" t="s">
        <v>30</v>
      </c>
      <c r="D1" s="2" t="s">
        <v>269</v>
      </c>
    </row>
    <row r="2" spans="1:4">
      <c r="A2" s="4" t="s">
        <v>467</v>
      </c>
      <c r="B2" s="6" t="n">
        <v>14121</v>
      </c>
      <c r="C2" s="6" t="n">
        <v>11221</v>
      </c>
      <c r="D2" s="6" t="n">
        <v>8496</v>
      </c>
    </row>
    <row r="3" spans="1:4">
      <c r="A3" s="4" t="s">
        <v>468</v>
      </c>
    </row>
    <row r="4" spans="1:4">
      <c r="A4" s="4" t="s">
        <v>467</v>
      </c>
      <c r="B4" s="6" t="n">
        <v>1715</v>
      </c>
      <c r="C4" s="6" t="n">
        <v>2197</v>
      </c>
    </row>
    <row r="5" spans="1:4">
      <c r="A5" s="4" t="s">
        <v>469</v>
      </c>
    </row>
    <row r="6" spans="1:4">
      <c r="A6" s="4" t="s">
        <v>470</v>
      </c>
      <c r="B6" s="4" t="s">
        <v>373</v>
      </c>
    </row>
    <row r="7" spans="1:4">
      <c r="A7" s="4" t="s">
        <v>471</v>
      </c>
    </row>
    <row r="8" spans="1:4">
      <c r="A8" s="4" t="s">
        <v>470</v>
      </c>
      <c r="B8" s="4" t="s">
        <v>373</v>
      </c>
    </row>
    <row r="9" spans="1:4">
      <c r="A9" s="4" t="s">
        <v>472</v>
      </c>
    </row>
    <row r="10" spans="1:4">
      <c r="A10" s="4" t="s">
        <v>470</v>
      </c>
      <c r="B10" s="4" t="s">
        <v>3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73</v>
      </c>
      <c r="B1" s="2" t="s">
        <v>1</v>
      </c>
    </row>
    <row r="2" spans="1:3">
      <c r="B2" s="2" t="s">
        <v>2</v>
      </c>
      <c r="C2" s="2" t="s">
        <v>30</v>
      </c>
    </row>
    <row r="3" spans="1:3">
      <c r="A3" s="4" t="s">
        <v>474</v>
      </c>
    </row>
    <row r="4" spans="1:3">
      <c r="A4" s="4" t="s">
        <v>475</v>
      </c>
      <c r="B4" s="4" t="s">
        <v>476</v>
      </c>
    </row>
    <row r="5" spans="1:3">
      <c r="A5" s="4" t="s">
        <v>477</v>
      </c>
      <c r="B5" s="6" t="n">
        <v>200</v>
      </c>
      <c r="C5" s="6" t="n">
        <v>200</v>
      </c>
    </row>
    <row r="6" spans="1:3">
      <c r="A6" s="4" t="s">
        <v>478</v>
      </c>
      <c r="B6" s="4" t="s">
        <v>382</v>
      </c>
    </row>
    <row r="7" spans="1:3">
      <c r="A7" s="4" t="s">
        <v>479</v>
      </c>
      <c r="B7" s="6" t="n">
        <v>19</v>
      </c>
      <c r="C7" s="5" t="n">
        <v>16</v>
      </c>
    </row>
    <row r="8" spans="1:3">
      <c r="A8" s="4" t="s">
        <v>480</v>
      </c>
    </row>
    <row r="9" spans="1:3">
      <c r="A9" s="4" t="s">
        <v>475</v>
      </c>
      <c r="B9" s="4" t="s">
        <v>481</v>
      </c>
    </row>
    <row r="10" spans="1:3">
      <c r="A10" s="4" t="s">
        <v>477</v>
      </c>
      <c r="B10" s="6" t="n">
        <v>475</v>
      </c>
      <c r="C10" s="5" t="n">
        <v>600</v>
      </c>
    </row>
    <row r="11" spans="1:3">
      <c r="A11" s="4" t="s">
        <v>478</v>
      </c>
      <c r="B11" s="4" t="s">
        <v>250</v>
      </c>
    </row>
    <row r="12" spans="1:3">
      <c r="A12" s="4" t="s">
        <v>479</v>
      </c>
      <c r="B12" s="6" t="n">
        <v>36</v>
      </c>
      <c r="C12" s="5" t="n">
        <v>45</v>
      </c>
    </row>
    <row r="13" spans="1:3">
      <c r="A13" s="4" t="s">
        <v>482</v>
      </c>
    </row>
    <row r="14" spans="1:3">
      <c r="A14" s="4" t="s">
        <v>475</v>
      </c>
      <c r="B14" s="4" t="s">
        <v>483</v>
      </c>
    </row>
    <row r="15" spans="1:3">
      <c r="A15" s="4" t="s">
        <v>477</v>
      </c>
      <c r="B15" s="6" t="n">
        <v>211</v>
      </c>
      <c r="C15" s="5" t="n">
        <v>111</v>
      </c>
    </row>
    <row r="16" spans="1:3">
      <c r="A16" s="4" t="s">
        <v>478</v>
      </c>
      <c r="B16" s="4" t="s">
        <v>484</v>
      </c>
    </row>
    <row r="17" spans="1:3">
      <c r="A17" s="4" t="s">
        <v>479</v>
      </c>
      <c r="B17" s="6" t="n">
        <v>17</v>
      </c>
      <c r="C17" s="5" t="n">
        <v>10</v>
      </c>
    </row>
    <row r="18" spans="1:3">
      <c r="A18" s="4" t="s">
        <v>485</v>
      </c>
    </row>
    <row r="19" spans="1:3">
      <c r="A19" s="4" t="s">
        <v>475</v>
      </c>
      <c r="B19" s="4" t="s">
        <v>486</v>
      </c>
    </row>
    <row r="20" spans="1:3">
      <c r="A20" s="4" t="s">
        <v>477</v>
      </c>
      <c r="B20" s="6" t="n">
        <v>195</v>
      </c>
      <c r="C20" s="5" t="n">
        <v>186</v>
      </c>
    </row>
    <row r="21" spans="1:3">
      <c r="A21" s="4" t="s">
        <v>478</v>
      </c>
      <c r="B21" s="4" t="s">
        <v>487</v>
      </c>
    </row>
    <row r="22" spans="1:3">
      <c r="A22" s="4" t="s">
        <v>479</v>
      </c>
      <c r="B22" s="6" t="n">
        <v>15</v>
      </c>
      <c r="C22" s="5" t="n">
        <v>16</v>
      </c>
    </row>
    <row r="23" spans="1:3">
      <c r="A23" s="4" t="s">
        <v>488</v>
      </c>
    </row>
    <row r="24" spans="1:3">
      <c r="A24" s="4" t="s">
        <v>475</v>
      </c>
      <c r="B24" s="4" t="s">
        <v>489</v>
      </c>
    </row>
    <row r="25" spans="1:3">
      <c r="A25" s="4" t="s">
        <v>477</v>
      </c>
      <c r="B25" s="6" t="n">
        <v>275</v>
      </c>
      <c r="C25" s="5" t="n">
        <v>75</v>
      </c>
    </row>
    <row r="26" spans="1:3">
      <c r="A26" s="4" t="s">
        <v>478</v>
      </c>
      <c r="B26" s="4" t="s">
        <v>490</v>
      </c>
    </row>
    <row r="27" spans="1:3">
      <c r="A27" s="4" t="s">
        <v>479</v>
      </c>
      <c r="B27" s="6" t="n">
        <v>19</v>
      </c>
      <c r="C27" s="6"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2</v>
      </c>
      <c r="C1" s="2" t="s">
        <v>30</v>
      </c>
    </row>
    <row r="2" spans="1:3">
      <c r="A2" s="3" t="s">
        <v>148</v>
      </c>
    </row>
    <row r="3" spans="1:3">
      <c r="A3" s="4" t="s">
        <v>492</v>
      </c>
      <c r="B3" s="6" t="n">
        <v>19312</v>
      </c>
      <c r="C3" s="6" t="n">
        <v>11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3</v>
      </c>
      <c r="B1" s="2" t="s">
        <v>347</v>
      </c>
      <c r="J1" s="2" t="s">
        <v>1</v>
      </c>
    </row>
    <row r="2" spans="1:11">
      <c r="B2" s="2" t="s">
        <v>2</v>
      </c>
      <c r="C2" s="2" t="s">
        <v>348</v>
      </c>
      <c r="D2" s="2" t="s">
        <v>4</v>
      </c>
      <c r="E2" s="2" t="s">
        <v>349</v>
      </c>
      <c r="F2" s="2" t="s">
        <v>30</v>
      </c>
      <c r="G2" s="2" t="s">
        <v>350</v>
      </c>
      <c r="H2" s="2" t="s">
        <v>351</v>
      </c>
      <c r="I2" s="2" t="s">
        <v>352</v>
      </c>
      <c r="J2" s="2" t="s">
        <v>2</v>
      </c>
      <c r="K2" s="2" t="s">
        <v>30</v>
      </c>
    </row>
    <row r="3" spans="1:11">
      <c r="A3" s="3" t="s">
        <v>151</v>
      </c>
    </row>
    <row r="4" spans="1:11">
      <c r="A4" s="4" t="s">
        <v>494</v>
      </c>
      <c r="B4" s="6" t="n">
        <v>802</v>
      </c>
      <c r="C4" s="6" t="n">
        <v>917</v>
      </c>
      <c r="D4" s="6" t="n">
        <v>725</v>
      </c>
      <c r="E4" s="6" t="n">
        <v>617</v>
      </c>
      <c r="F4" s="6" t="n">
        <v>491</v>
      </c>
      <c r="G4" s="6" t="n">
        <v>442</v>
      </c>
      <c r="H4" s="6" t="n">
        <v>464</v>
      </c>
      <c r="I4" s="6" t="n">
        <v>479</v>
      </c>
    </row>
    <row r="5" spans="1:11">
      <c r="A5" s="4" t="s">
        <v>65</v>
      </c>
      <c r="B5" s="4" t="s">
        <v>48</v>
      </c>
      <c r="C5" s="4" t="s">
        <v>48</v>
      </c>
      <c r="D5" s="4" t="s">
        <v>48</v>
      </c>
      <c r="E5" s="5" t="n">
        <v>77</v>
      </c>
      <c r="F5" s="5" t="n">
        <v>28</v>
      </c>
      <c r="G5" s="4" t="s">
        <v>48</v>
      </c>
      <c r="H5" s="5" t="n">
        <v>44</v>
      </c>
      <c r="I5" s="4" t="s">
        <v>48</v>
      </c>
      <c r="J5" s="6" t="n">
        <v>77</v>
      </c>
      <c r="K5" s="6" t="n">
        <v>72</v>
      </c>
    </row>
    <row r="6" spans="1:11">
      <c r="A6" s="4" t="s">
        <v>495</v>
      </c>
      <c r="B6" s="5" t="n">
        <v>643</v>
      </c>
      <c r="C6" s="5" t="n">
        <v>537</v>
      </c>
      <c r="D6" s="5" t="n">
        <v>456</v>
      </c>
      <c r="E6" s="5" t="n">
        <v>454</v>
      </c>
      <c r="F6" s="5" t="n">
        <v>367</v>
      </c>
      <c r="G6" s="5" t="n">
        <v>297</v>
      </c>
      <c r="H6" s="5" t="n">
        <v>305</v>
      </c>
      <c r="I6" s="5" t="n">
        <v>350</v>
      </c>
      <c r="J6" s="5" t="n">
        <v>2090</v>
      </c>
      <c r="K6" s="5" t="n">
        <v>1319</v>
      </c>
    </row>
    <row r="7" spans="1:11">
      <c r="A7" s="4" t="s">
        <v>72</v>
      </c>
      <c r="B7" s="5" t="n">
        <v>64</v>
      </c>
      <c r="C7" s="5" t="n">
        <v>47</v>
      </c>
      <c r="D7" s="5" t="n">
        <v>106</v>
      </c>
      <c r="E7" s="5" t="n">
        <v>49</v>
      </c>
      <c r="F7" s="5" t="n">
        <v>111</v>
      </c>
      <c r="G7" s="4" t="s">
        <v>48</v>
      </c>
      <c r="H7" s="4" t="s">
        <v>48</v>
      </c>
      <c r="I7" s="4" t="s">
        <v>48</v>
      </c>
      <c r="J7" s="5" t="n">
        <v>266</v>
      </c>
      <c r="K7" s="5" t="n">
        <v>111</v>
      </c>
    </row>
    <row r="8" spans="1:11">
      <c r="A8" s="4" t="s">
        <v>496</v>
      </c>
      <c r="B8" s="6" t="n">
        <v>95</v>
      </c>
      <c r="C8" s="6" t="n">
        <v>333</v>
      </c>
      <c r="D8" s="6" t="n">
        <v>163</v>
      </c>
      <c r="E8" s="6" t="n">
        <v>191</v>
      </c>
      <c r="F8" s="6" t="n">
        <v>41</v>
      </c>
      <c r="G8" s="6" t="n">
        <v>145</v>
      </c>
      <c r="H8" s="6" t="n">
        <v>203</v>
      </c>
      <c r="I8" s="6" t="n">
        <v>129</v>
      </c>
      <c r="J8" s="6" t="n">
        <v>782</v>
      </c>
      <c r="K8" s="6" t="n">
        <v>51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7</v>
      </c>
      <c r="B1" s="2" t="s">
        <v>347</v>
      </c>
      <c r="J1" s="2" t="s">
        <v>1</v>
      </c>
    </row>
    <row r="2" spans="1:11">
      <c r="B2" s="2" t="s">
        <v>2</v>
      </c>
      <c r="C2" s="2" t="s">
        <v>348</v>
      </c>
      <c r="D2" s="2" t="s">
        <v>4</v>
      </c>
      <c r="E2" s="2" t="s">
        <v>349</v>
      </c>
      <c r="F2" s="2" t="s">
        <v>30</v>
      </c>
      <c r="G2" s="2" t="s">
        <v>350</v>
      </c>
      <c r="H2" s="2" t="s">
        <v>351</v>
      </c>
      <c r="I2" s="2" t="s">
        <v>352</v>
      </c>
      <c r="J2" s="2" t="s">
        <v>2</v>
      </c>
      <c r="K2" s="2" t="s">
        <v>30</v>
      </c>
    </row>
    <row r="3" spans="1:11">
      <c r="A3" s="3" t="s">
        <v>154</v>
      </c>
    </row>
    <row r="4" spans="1:11">
      <c r="A4" s="4" t="s">
        <v>498</v>
      </c>
      <c r="J4" s="6" t="n">
        <v>196</v>
      </c>
      <c r="K4" s="6" t="n">
        <v>167</v>
      </c>
    </row>
    <row r="5" spans="1:11">
      <c r="A5" s="4" t="s">
        <v>499</v>
      </c>
      <c r="J5" s="5" t="n">
        <v>1435</v>
      </c>
      <c r="K5" s="5" t="n">
        <v>798</v>
      </c>
    </row>
    <row r="6" spans="1:11">
      <c r="A6" s="4" t="s">
        <v>500</v>
      </c>
      <c r="J6" s="5" t="n">
        <v>108</v>
      </c>
      <c r="K6" s="5" t="n">
        <v>112</v>
      </c>
    </row>
    <row r="7" spans="1:11">
      <c r="A7" s="4" t="s">
        <v>168</v>
      </c>
      <c r="J7" s="5" t="n">
        <v>59</v>
      </c>
      <c r="K7" s="5" t="n">
        <v>46</v>
      </c>
    </row>
    <row r="8" spans="1:11">
      <c r="A8" s="4" t="s">
        <v>501</v>
      </c>
      <c r="J8" s="5" t="n">
        <v>33</v>
      </c>
      <c r="K8" s="5" t="n">
        <v>19</v>
      </c>
    </row>
    <row r="9" spans="1:11">
      <c r="A9" s="4" t="s">
        <v>502</v>
      </c>
      <c r="J9" s="5" t="n">
        <v>57</v>
      </c>
      <c r="K9" s="5" t="n">
        <v>62</v>
      </c>
    </row>
    <row r="10" spans="1:11">
      <c r="A10" s="4" t="s">
        <v>503</v>
      </c>
      <c r="J10" s="5" t="n">
        <v>78</v>
      </c>
      <c r="K10" s="5" t="n">
        <v>35</v>
      </c>
    </row>
    <row r="11" spans="1:11">
      <c r="A11" s="4" t="s">
        <v>504</v>
      </c>
      <c r="J11" s="5" t="n">
        <v>124</v>
      </c>
      <c r="K11" s="5" t="n">
        <v>80</v>
      </c>
    </row>
    <row r="12" spans="1:11">
      <c r="A12" s="4" t="s">
        <v>505</v>
      </c>
      <c r="B12" s="6" t="n">
        <v>643</v>
      </c>
      <c r="C12" s="6" t="n">
        <v>537</v>
      </c>
      <c r="D12" s="6" t="n">
        <v>456</v>
      </c>
      <c r="E12" s="6" t="n">
        <v>454</v>
      </c>
      <c r="F12" s="6" t="n">
        <v>367</v>
      </c>
      <c r="G12" s="6" t="n">
        <v>297</v>
      </c>
      <c r="H12" s="6" t="n">
        <v>305</v>
      </c>
      <c r="I12" s="6" t="n">
        <v>350</v>
      </c>
      <c r="J12" s="6" t="n">
        <v>2090</v>
      </c>
      <c r="K12" s="6" t="n">
        <v>1319</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508</v>
      </c>
      <c r="D1" s="2" t="s">
        <v>509</v>
      </c>
    </row>
    <row r="2" spans="1:4">
      <c r="A2" s="4" t="s">
        <v>510</v>
      </c>
      <c r="C2" s="6" t="n">
        <v>660</v>
      </c>
    </row>
    <row r="3" spans="1:4">
      <c r="A3" s="4" t="s">
        <v>511</v>
      </c>
    </row>
    <row r="4" spans="1:4">
      <c r="A4" s="4" t="s">
        <v>512</v>
      </c>
      <c r="B4" s="4" t="s">
        <v>513</v>
      </c>
    </row>
    <row r="5" spans="1:4">
      <c r="A5" s="4" t="s">
        <v>514</v>
      </c>
      <c r="B5" s="6" t="n">
        <v>1000</v>
      </c>
    </row>
    <row r="6" spans="1:4">
      <c r="A6" s="4" t="s">
        <v>515</v>
      </c>
    </row>
    <row r="7" spans="1:4">
      <c r="A7" s="4" t="s">
        <v>516</v>
      </c>
      <c r="B7" s="5" t="n">
        <v>1000</v>
      </c>
    </row>
    <row r="8" spans="1:4">
      <c r="A8" s="4" t="s">
        <v>517</v>
      </c>
      <c r="B8" s="6" t="n">
        <v>250</v>
      </c>
    </row>
    <row r="9" spans="1:4">
      <c r="A9" s="4" t="s">
        <v>518</v>
      </c>
    </row>
    <row r="10" spans="1:4">
      <c r="A10" s="4" t="s">
        <v>519</v>
      </c>
      <c r="D10" s="4" t="s">
        <v>520</v>
      </c>
    </row>
    <row r="11" spans="1:4">
      <c r="A11" s="4" t="s">
        <v>521</v>
      </c>
    </row>
    <row r="12" spans="1:4">
      <c r="A12" s="4" t="s">
        <v>519</v>
      </c>
      <c r="D12" s="4"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41:01Z</dcterms:created>
  <dcterms:modified xmlns:dcterms="http://purl.org/dc/terms/" xmlns:xsi="http://www.w3.org/2001/XMLSchema-instance" xsi:type="dcterms:W3CDTF">2018-03-23T16:41:01Z</dcterms:modified>
</cp:coreProperties>
</file>